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 sheetId="2" r:id="rId2"/>
    <s:sheet name="Consolidated Balance Sheet (Una" sheetId="3" r:id="rId3"/>
    <s:sheet name="Consolidated Balance Sheet (Un4" sheetId="4" r:id="rId4"/>
    <s:sheet name="Consolidated Statements of Cash" sheetId="5" r:id="rId5"/>
    <s:sheet name="Note 1 - Basis of Presentation" sheetId="6" r:id="rId6"/>
    <s:sheet name="Note 2 - Inventories" sheetId="7" r:id="rId7"/>
    <s:sheet name="Note 3 - Notes Receivable" sheetId="8" r:id="rId8"/>
    <s:sheet name="Note 4 - Convertible Notes Paya" sheetId="9" r:id="rId9"/>
    <s:sheet name="Note 5 - Warrant Agreement" sheetId="10" r:id="rId10"/>
    <s:sheet name="Note 6 - Capital Leases" sheetId="11" r:id="rId11"/>
    <s:sheet name="Note 7 - Capital Stock, Treasur" sheetId="12" r:id="rId12"/>
    <s:sheet name="Note 8 - Recently Issued Accoun" sheetId="13" r:id="rId13"/>
    <s:sheet name="Note 9 - Earnings Per Common Sh" sheetId="14" r:id="rId14"/>
    <s:sheet name="Note 10 - Segment and Related I" sheetId="15" r:id="rId15"/>
    <s:sheet name="Note 11 - Commitments and Conti" sheetId="16" r:id="rId16"/>
    <s:sheet name="Note 12 - Subsequent Events" sheetId="17" r:id="rId17"/>
    <s:sheet name="Note 13 - Business Condition an" sheetId="18" r:id="rId18"/>
    <s:sheet name="Note 2 - Inventories (Tables)" sheetId="19" r:id="rId19"/>
    <s:sheet name="Note 6 - Capital Leases (Tables" sheetId="20" r:id="rId20"/>
    <s:sheet name="Note 7 - Capital Stock, Treas21" sheetId="21" r:id="rId21"/>
    <s:sheet name="Note 9 - Earnings Per Common 22" sheetId="22" r:id="rId22"/>
    <s:sheet name="Note 10 - Segment and Related23" sheetId="23" r:id="rId23"/>
    <s:sheet name="Note 2 - Inventories (Details T" sheetId="24" r:id="rId24"/>
    <s:sheet name="Note 2 - Inventory (Details)" sheetId="25" r:id="rId25"/>
    <s:sheet name="Note 3 - Notes Receivable (Deta" sheetId="26" r:id="rId26"/>
    <s:sheet name="Note 4 - Convertible Notes Pa27" sheetId="27" r:id="rId27"/>
    <s:sheet name="Note 5 - Warrant Agreement (Det" sheetId="28" r:id="rId28"/>
    <s:sheet name="Note 6 - Capital Leases (Detail" sheetId="29" r:id="rId29"/>
    <s:sheet name="Note 6 - Capital Leased Assets " sheetId="30" r:id="rId30"/>
    <s:sheet name="Note 6 - Capital Leased Asset31" sheetId="31" r:id="rId31"/>
    <s:sheet name="Note 7 - Capital Stock, Treas32" sheetId="32" r:id="rId32"/>
    <s:sheet name="Note 7 - Summary of Expired Dir" sheetId="33" r:id="rId33"/>
    <s:sheet name="Note 9 - Earnings Per Common 34" sheetId="34" r:id="rId34"/>
    <s:sheet name="Note 9 - Summary of Earnings Pe" sheetId="35" r:id="rId35"/>
    <s:sheet name="Note 10 - Segment and Related36" sheetId="36" r:id="rId36"/>
    <s:sheet name="Note 10 - Information by Indust" sheetId="37" r:id="rId37"/>
    <s:sheet name="Note 12 - Subsequent Events (De" sheetId="38" r:id="rId38"/>
    <s:sheet name="Note 13 - Business Condition 39" sheetId="39" r:id="rId39"/>
  </s:sheets>
  <s:definedNames/>
  <s:calcPr calcId="124519" calcMode="auto" fullCalcOnLoad="1"/>
</s:workbook>
</file>

<file path=xl/sharedStrings.xml><?xml version="1.0" encoding="utf-8"?>
<sst xmlns="http://schemas.openxmlformats.org/spreadsheetml/2006/main" uniqueCount="323">
  <si>
    <t>Document And Entity Information - shares</t>
  </si>
  <si>
    <t>6 Months Ended</t>
  </si>
  <si>
    <t>Mar. 31, 2016</t>
  </si>
  <si>
    <t>May. 09, 2016</t>
  </si>
  <si>
    <t>Common Class A [Member]</t>
  </si>
  <si>
    <t>Entity Common Stock, Shares Outstanding (in shares)</t>
  </si>
  <si>
    <t>Common Class B [Member]</t>
  </si>
  <si>
    <t>Entity Registrant Name</t>
  </si>
  <si>
    <t>HICKOK INC</t>
  </si>
  <si>
    <t>Entity Central Index Key</t>
  </si>
  <si>
    <t>Trading Symbol</t>
  </si>
  <si>
    <t>hicka</t>
  </si>
  <si>
    <t>Current Fiscal Year End Date</t>
  </si>
  <si>
    <t>--09-30</t>
  </si>
  <si>
    <t>Entity Filer Category</t>
  </si>
  <si>
    <t>Smaller Reporting Company</t>
  </si>
  <si>
    <t>Entity Current Reporting Status</t>
  </si>
  <si>
    <t>Yes</t>
  </si>
  <si>
    <t>Entity Voluntary Filers</t>
  </si>
  <si>
    <t>No</t>
  </si>
  <si>
    <t>Entity Well-known Seasoned Issuer</t>
  </si>
  <si>
    <t>Document Type</t>
  </si>
  <si>
    <t>10-Q</t>
  </si>
  <si>
    <t>Document Period End Date</t>
  </si>
  <si>
    <t>Mar. 31,
		2016</t>
  </si>
  <si>
    <t>Document Fiscal Year Focus</t>
  </si>
  <si>
    <t>Document Fiscal Period Focus</t>
  </si>
  <si>
    <t>Q2</t>
  </si>
  <si>
    <t>Amendment Flag</t>
  </si>
  <si>
    <t>false</t>
  </si>
  <si>
    <t>Consolidated Income Statements (Unaudited) - USD ($)</t>
  </si>
  <si>
    <t>3 Months Ended</t>
  </si>
  <si>
    <t>Mar. 31, 2015</t>
  </si>
  <si>
    <t>Net Sales</t>
  </si>
  <si>
    <t>Product Sales</t>
  </si>
  <si>
    <t>Service Sales</t>
  </si>
  <si>
    <t>Total Net Sales</t>
  </si>
  <si>
    <t>Costs and Expenses</t>
  </si>
  <si>
    <t>Cost of Product Sold</t>
  </si>
  <si>
    <t>Cost of Service Sold</t>
  </si>
  <si>
    <t>Product Development</t>
  </si>
  <si>
    <t>Marketing and Administrative Expenses</t>
  </si>
  <si>
    <t>Interest Charges</t>
  </si>
  <si>
    <t>Other Income</t>
  </si>
  <si>
    <t>Total Costs and Expenses</t>
  </si>
  <si>
    <t>Income (Loss) before Provision for Income Taxes</t>
  </si>
  <si>
    <t>Provision for (Recovery of) Income Taxes</t>
  </si>
  <si>
    <t xml:space="preserve"> </t>
  </si>
  <si>
    <t>Net Income (Loss)</t>
  </si>
  <si>
    <t>Earnings per Common Share:</t>
  </si>
  <si>
    <t>Net Income (Loss) (in dollars per share)</t>
  </si>
  <si>
    <t>Earnings per Common Share Assuming Dilution:</t>
  </si>
  <si>
    <t>Dividends per Common Share (in dollars per share)</t>
  </si>
  <si>
    <t>Consolidated Balance Sheet (Unaudited) - USD ($)</t>
  </si>
  <si>
    <t>Sep. 30, 2015</t>
  </si>
  <si>
    <t>Stockholders' Equity</t>
  </si>
  <si>
    <t>Common stock, value</t>
  </si>
  <si>
    <t>Cash and Cash Equivalents</t>
  </si>
  <si>
    <t>Trade Accounts Receivable-Net</t>
  </si>
  <si>
    <t>Notes Receivable - Current</t>
  </si>
  <si>
    <t>Inventories</t>
  </si>
  <si>
    <t>Prepaid Expenses</t>
  </si>
  <si>
    <t>Total Current Assets</t>
  </si>
  <si>
    <t>Land</t>
  </si>
  <si>
    <t>Buildings</t>
  </si>
  <si>
    <t>Machinery and Equipment</t>
  </si>
  <si>
    <t>Less: Allowance for Depreciation</t>
  </si>
  <si>
    <t>Total Property - Net</t>
  </si>
  <si>
    <t>Notes Receivable - Long-term</t>
  </si>
  <si>
    <t>Deposits</t>
  </si>
  <si>
    <t>Total Other Assets</t>
  </si>
  <si>
    <t>Total Assets</t>
  </si>
  <si>
    <t>Convertible Notes Payable - related party</t>
  </si>
  <si>
    <t>Capital lease obligation on MIS computer equipment and software, payable in monthly installments of $2,059 including interest at approximately 1.04% per annum through December, 2017.</t>
  </si>
  <si>
    <t>Trade Accounts Payable</t>
  </si>
  <si>
    <t>Accrued Payroll &amp; Related Expenses</t>
  </si>
  <si>
    <t>Accrued Expenses</t>
  </si>
  <si>
    <t>Accrued Taxes Other Than Income</t>
  </si>
  <si>
    <t>Accrued Income Taxes</t>
  </si>
  <si>
    <t>Total Current Liabilities</t>
  </si>
  <si>
    <t>Leases Payable</t>
  </si>
  <si>
    <t>Total Long-term Liabilities</t>
  </si>
  <si>
    <t>Preferred, no par value; authorized 1,000,000 shares; no shares outstanding</t>
  </si>
  <si>
    <t>Contributed Capital</t>
  </si>
  <si>
    <t>Retained Earnings (Deficit)</t>
  </si>
  <si>
    <t>Total Stockholders' Equity</t>
  </si>
  <si>
    <t>Total Liabilities and Stockholders' Equity</t>
  </si>
  <si>
    <t>Consolidated Balance Sheet (Unaudited) (Parentheticals) - $ / shares</t>
  </si>
  <si>
    <t>Common stock, par value (in dollars per share)</t>
  </si>
  <si>
    <t>Common stock, shares authorized (in shares)</t>
  </si>
  <si>
    <t>Common stock, shares outstanding (in shares)</t>
  </si>
  <si>
    <t>Treasury stock, shares (in shares)</t>
  </si>
  <si>
    <t>Preferred stock, par value (in dollars per share)</t>
  </si>
  <si>
    <t>Preferred stock, shares authorized (in shares)</t>
  </si>
  <si>
    <t>Preferred stock, shares outstanding (in shares)</t>
  </si>
  <si>
    <t>Consolidated Statements of Cash Flows (Unaudited) - USD ($)</t>
  </si>
  <si>
    <t>Cash Flows from Operating Activities:</t>
  </si>
  <si>
    <t>Cash received from customers</t>
  </si>
  <si>
    <t>Cash paid to suppliers and employees</t>
  </si>
  <si>
    <t>Interest paid</t>
  </si>
  <si>
    <t>Interest received</t>
  </si>
  <si>
    <t>Income taxes (paid) refunded</t>
  </si>
  <si>
    <t>Net Cash Provided By (Used In) Operating Activities</t>
  </si>
  <si>
    <t>Cash Flows from Investing Activities:</t>
  </si>
  <si>
    <t>Capital expenditures</t>
  </si>
  <si>
    <t>Net Cash Provided By (Used In) Investing Activities</t>
  </si>
  <si>
    <t>Cash Flows from Financing Activities:</t>
  </si>
  <si>
    <t>Lease payable borrowing</t>
  </si>
  <si>
    <t>Payments on lease payable borrowing</t>
  </si>
  <si>
    <t>Net cash Provided By (Used In) Financing Activities</t>
  </si>
  <si>
    <t>Net increase (decrease) in cash and cash equivalents</t>
  </si>
  <si>
    <t>Cash and cash equivalents at beginning of year</t>
  </si>
  <si>
    <t>Cash and cash equivalents at end of second quarter</t>
  </si>
  <si>
    <t>Reconciliation of Net Income (Loss) to Net Cash Provided By (Used In) Operating Activities:</t>
  </si>
  <si>
    <t>Adjustments to reconcile Net Income (Loss) to net cash provided by operating activities:</t>
  </si>
  <si>
    <t>Depreciation</t>
  </si>
  <si>
    <t>Share-based compensation expense</t>
  </si>
  <si>
    <t>Deferred income taxes</t>
  </si>
  <si>
    <t>Changes in assets and liabilities:</t>
  </si>
  <si>
    <t>Decrease (Increase) in accounts receivable</t>
  </si>
  <si>
    <t>Decrease (Increase) in inventories</t>
  </si>
  <si>
    <t>Decrease (Increase) in prepaid expenses</t>
  </si>
  <si>
    <t>Increase (Decrease) in accounts payable</t>
  </si>
  <si>
    <t>Increase (Decrease) in accrued payroll and related expenses</t>
  </si>
  <si>
    <t>Increase (Decrease) in accrued expenses and accrued taxes other than income</t>
  </si>
  <si>
    <t>Total Adjustments</t>
  </si>
  <si>
    <t>Supplemental Schedule of Non-Cash Activity:</t>
  </si>
  <si>
    <t>Assets acquired by capital lease</t>
  </si>
  <si>
    <t>Note 1 - Basis of Presentation</t>
  </si>
  <si>
    <t>Notes to Financial Statements</t>
  </si>
  <si>
    <t>Basis of Accounting [Text Block]</t>
  </si>
  <si>
    <t>1. Basis of Presentation 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and six month periods ended March 31, 2016 are not necessarily indicative of the results that may be expected for the year ended September 30, 2016. For further information, refer to the consolidated financial statements and footnotes thereto included in the Company's annual report on Form 10-K for the year ended September 30, 2015.</t>
  </si>
  <si>
    <t>Note 2 - Inventories</t>
  </si>
  <si>
    <t>Inventory Disclosure [Text Block]</t>
  </si>
  <si>
    <t>2. Inventories Inventories are valued at the lower of cost or market and consist of the following: March 31, 2016 September 30, 2015 March 31, 2015 Components $ 1,238,650 $ 1,254,294 $ 1,140,410 Work-in-Process 594,481 499,752 508,069 Finished Product 142,241 172,467 130,375 $ 1,975,372 $ 1,926,513 $ 1,778,854 The above amounts are net of reserve for obsolete inventory in the amount of $219,292, $251,500 and $368,564 for the periods ended March 31, 2016, September 30, 2015 and March 31, 2015 respectively.</t>
  </si>
  <si>
    <t>Note 3 - Notes Receivable</t>
  </si>
  <si>
    <t>Loans, Notes, Trade and Other Receivables Disclosure [Text Block]</t>
  </si>
  <si>
    <t>3. Notes receivable The Company has a note receivable with a current employee at an interest rate of three percent per annum. The Company does not anticipate repayment within the next twelve months.</t>
  </si>
  <si>
    <t>Note 4 - Convertible Notes Payable</t>
  </si>
  <si>
    <t>Debt Disclosure [Text Block]</t>
  </si>
  <si>
    <t>4. Convertible Notes Payable On December 30, 2011, management entered into a Convertible Loan Agreement with Roundball LLC. Over the past several years there have been several amendments to the original agreement. The Company used the Black-Scholes option pricing model to determine the fair value estimate for recognizing the cost of services received in exchange for an award of equity instruments. The Black-Scholes option pricing model requires the use of subjective assumptions which can materially affect the fair value estimates. The warrants are immediately exercisable and expire in December 2016. The fair value of the warrants issued was amortized over the one-year amended convertible loan agreement period. The following weighted-average assumptions were used in the option pricing model: a risk free interest rate of 0.42%; an expected life of 1 year; an expected dividend yield of 0.0%; and a volatility factor of .84.</t>
  </si>
  <si>
    <t>Note 5 - Warrant Agreement</t>
  </si>
  <si>
    <t>Warrants [Text Block]</t>
  </si>
  <si>
    <t>5. Warrant Agreement In addition to the Warrant Agreement disclosed in Note 4. the Company and Robert L. Bauman entered into a Warrant Agreement, dated December 30, 2012 whereby the Company issued a warrant to Bauman to purchase, at his option, up to 100,000 shares of Class A Common Stock of the Company at an exercise price of $2.50 per share, subject to certain anti-dilution and other adjustments. The warrant was not exercised, and expired on December 30, 2015.</t>
  </si>
  <si>
    <t>Note 6 - Capital Leases</t>
  </si>
  <si>
    <t>Capital Leases in Financial Statements of Lessee Disclosure [Text Block]</t>
  </si>
  <si>
    <t>6 . Capital Leases Current 2016 Total 2016 Total 2015 Capital lease obligation on MIS computer equipment and software, payable in monthly installments of $2,059 including interest at approximately 1.04% per annum through December, 2017. $ 24,710 $ 39,124 $ - Capital lease obligation on IT computer equipment and software, payable in monthly installments of $3,888 including interest at approximately 9.83% per annum, through February, 2021. 29,917 178,911 - $ 54,627 218,035 - Less current portion 54,627 - $ 163,408 $ - The cost of fixed assets related to the capital leases is $233,115 which approximates book value at March 31, 2016.</t>
  </si>
  <si>
    <t>Note 7 - Capital Stock, Treasury Stock, Contributed Capital and Stock Options</t>
  </si>
  <si>
    <t>Stockholders' Equity Note Disclosure [Text Block]</t>
  </si>
  <si>
    <t>7. Capital Stock, Treasury Stock, Contributed Capital and Stock Options Unissued shares of Class A common stock (832,233 shares) are reserved for the share-for-share conversion rights of the Class B common stock, stock options under the Directors Plans, conversion rights of the Convertible Promissory Note and available warrants. The Company's 2013 Omnibus Equity Plan was approved and adopted by an affirmative vote of a majority of the Company's Class A and Class B Shareholders and provides for the grant of the following types of incentive awards: stock options, stock appreciation rights, restricted shares, restricted share units, performance shares and Class A Common Shares. Those who will be eligible for awards under the 2013 Omnibus Plan include employees who provide services to the Company and its affiliates, executive officers, non-employee Directors and consultants designated by the Compensation Committee. The Plan has 150,000 Class A Common Shares reserved for issuance. The Class A Common Shares may be either authorized, but unissued, common shares or treasury shares. No share-based awards have been granted under the 2013 Omnibus Equity Plan as of March 31, 2016. The Company's expired Outside Directors Stock Option Plans (collectively the "Directors Plans"), have provided for the automatic grant of options to purchase up to 5,000 shares of Class A Common Stock to members of the Board of Directors who are not employees of the Company, at the fair market value on the date of grant. The options are exercisable for up to 10 years. Options for 5,000 Class A shares were outstanding at March 31, 2016 (6,000 shares at September 30, 2015 and 20,000 shares at March 31, 2015) at prices ranging from $2.925 to $11.00 per share. Options for 1,000 shares expired during the three month period ended March 31, 2016 at $2.925 per share. In addition, options for 2,000 shares expired during the three month period ended March 31, 2015 at $6.45 per share. All outstanding options under the expired Directors Plans became fully exercisable on March 8, 2015. The following is a summary of the range of exercise prices for stock options outstanding and exercisable under the expired Directors Plans at March 31, 2016: Directors Plans Outstanding Stock Options Weighted Average Share Price Weighted Average Remaining Life Number of Stock Options Exercisable Weighted Share Price Range of exercise prices: $2.925 - 5.25 4,000 $ 2.925 5.8 4,000 $ 2.925 $6.00 - 7.25 1,000 $ 6.00 4.0 1,000 $ 6.00 $10.50 - $11.00 - - - - - 5,000 $ 3.54 5,000 $ 3.54 The Company accounts for Share-Based Payments under the modified prospective method for its stock options for both employees and non-employee Directors. Compensation cost for fixed based awards are measured at the grant date, and the Company uses the Black-Scholes option pricing model to determine the fair value estimates for recognizing the cost of employee and director services received in exchange for an award of equity instruments. The Black-Scholes option pricing model requires the use of subjective assumptions which can materially affect the fair value estimates. Employee stock options are immediately exercisable while Director's stock options are exercisable over a three year period. The fair value of stock option grants to Directors is amortized over the three year vesting period. During the three and the six month periods ended March 31, 2016 and 2015 respectively $0 and $0; $0 and $543 was expensed as share-based compensation. The following weighted-average assumptions were used in the option pricing model for the three and six month periods ended March 31, 2016 and 2015 respectively: a risk free interest rate of 5.0% and 5.0%; an expected life of 10 and 10 years; an expected dividend yield of 0.0% and 0.0%; and a volatility factor of .87 and .87.</t>
  </si>
  <si>
    <t>Note 8 - Recently Issued Accounting Pronouncements</t>
  </si>
  <si>
    <t>New Accounting Pronouncements and Changes in Accounting Principles [Text Block]</t>
  </si>
  <si>
    <t>8. Recently Issued Accounting Pronouncements The Company did not incur any material impact to its financial condition or results of operations due to the adoption of any new accounting standards during the periods reported. In March 2016, the Financial Accounting Standards Board (FASB) issued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the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 statements, and provides an accounting policy election to account for forfeitures as they occur. The new standard is effective for us beginning October 1, 2017, with early adoption permitted. This new standard is not expected to have a significant impact on the Company’s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us beginning October 1, 2019, with early adoption permitted. We are evaluating the impact this standard will have to our financial statements. In August 2014, the FASB issued ASU 2014-15, Disclosure of Uncertainties about an Entity's Ability to Continue as a Going Concern ("ASU 2014-15") requires that an entity's management evaluate whether there are conditions or events that raise substantial doubt about the entity's ability to continue as a going concern within one year after the date that the financial statements are issued. ASU 2014-15 is effective for annual periods beginning after December 15, 2016 and for interim periods thereafter. The Company is evaluating the potential impacts of this new standard on its quarterly reporting process.</t>
  </si>
  <si>
    <t>Note 9 - Earnings Per Common Share</t>
  </si>
  <si>
    <t>Earnings Per Share [Text Block]</t>
  </si>
  <si>
    <t>9. Earnings per Common Share Earnings per common share information is computed on the weighted average number of shares outstanding during each period based on the provisions of FASB Codification ASC Topic 260, "Earnings per Share." The required reconciliations are as follows: Three Months Ended Six Months Ended March 31, March 31, 2016 2015 2016 2015 Basic Income (Loss) per Share Income (Loss) available to common stockholders $ (464,444 ) $ (276,663 ) $ (511,633 ) $ (547,319 ) Shares denominator 1,638,215 1,638,215 1,638,215 1,638,215 Per share amount $ (.28 ) $ (.17 ) $ (.31 ) $ (.33 ) Effect of Dilutive Securities Average shares outstanding 1,638,215 1,638,215 1,638,215 1,638,215 Stock options -* -* -* -* 1,638,215 1,638,215 1,638,215 1,638,215 Diluted Income (Loss) per Share Income (Loss) available to common stockholders $ (464,444 ) $ (276,663 ) $ (511,633 ) $ (547,319 ) Per share amount $ (.28 ) $ (.17 ) $ (.31 ) $ (.33 ) * Net effect of stock options and warrants were antidilutive for the period. Options and warrants to purchase 5,000 and 100,000 shares of common stock respectively during the second quarter and the first six months of fiscal 2016 at prices ranging from $2.50 to $11.00 per share were outstanding but were not included in the computation of diluted earnings per share because the option's and warrant's effect was antidilutive or the exercise price was greater than the average market price of the common share. In addition, conversion rights to purchase 252,367 shares of common stock during the second quarter and the first six months of fiscal 2016 at a price of $1.85 per share were not included in the computation of diluted earnings per share because the conversion rights of the Convertible Promissory Notes effect was antidilutive or the exercise price was greater than the average market price of the common share. Options and warrants to purchase 20,000 and 200,000 shares of common stock respectively during the second quarter and the first six months of fiscal 2015 at prices ranging from $2.50 to $11.00 per share were outstanding but were not included in the computation of diluted earnings per share because the option's and warrant's effect was antidilutive or the exercise price was greater than the average market price of the common share. In addition, conversion rights to purchase 252,367 shares of common stock during the second quarter and the first six months of fiscal 2015 at a price of $1.85 per share were not included in the computation of diluted earnings per share because the conversion rights of the Convertible Promissory Notes effect was antidilutive or the exercise price was greater than the average market price of the common share.</t>
  </si>
  <si>
    <t>Note 10 - Segment and Related Information</t>
  </si>
  <si>
    <t>Segment Reporting Disclosure [Text Block]</t>
  </si>
  <si>
    <t>10. Segment and Related Information The Company's four business units have a common management team and infrastructure that offer different products and services. The business units have been aggregated into two reportable segments: 1.) indicators and gauges and 2.) automotive related diagnostic tools and equipment. Indicators and Gauges Automotive Diagnostic Tools and Equipment Information by industry segment is set forth below: Three Months Ended Six Months Ended March 31, March 31, 2016 2015 2016 2015 Net Sales Indicators and Gauges $ 271,937 $ 355,267 $ 514,060 $ 600,936 Automotive Diagnostic Tools and Equipment 774,687 735,915 1,909,436 1,652,464 $ 1,046,624 $ 1,091,182 $ 2,423,496 $ 2,253,400 Income (Loss) before provision for Income Taxes Indicators and Gauges $ 32,162 $ 62,103 $ 63,236 $ 64,596 Automotive Diagnostic Tools and Equipment (134,105 ) (91,159 ) 37,128 (122,547 ) General Corporate Expenses (362,501 ) (247,607 ) (611,997 ) (489,368 ) $ (464,444 ) $ (276,663 ) $ (511,633 ) $ (547,319 ) Asset Information Indicators and Gauges $ 754,134 $ 794,095 Automotive Diagnostic Tools and Equipment 1,613,917 1,575,734 Corporate 1,025,081 730,465 $ 3,393,132 $ 3,100,294 Geographical Information Included in the consolidated financial statements are the following amounts related to geographical locations: Revenue: United States $ 1,015,090 $ 1,068,123 $ 2,344,709 $ 2,195,582 Australia 588 3,675 38,941 11,800 Canada 5,798 15,896 14,698 35,554 England 20,260 - 20,260 - Mexico 4,360 3,488 4,360 10,464 Other foreign countries 528 - 528 - $ 1,046,624 $ 1,091,182 $ 2,423,496 $ 2,253,400 All export sales to Australia, Canada, England, Mexico and other foreign countries are made in United States of America Dollars.</t>
  </si>
  <si>
    <t>Note 11 - Commitments and Contingencies</t>
  </si>
  <si>
    <t>Commitments and Contingencies Disclosure [Text Block]</t>
  </si>
  <si>
    <t>11. Commitments and Contingencies</t>
  </si>
  <si>
    <t>Note 12 - Subsequent Events</t>
  </si>
  <si>
    <t>Subsequent Events [Text Block]</t>
  </si>
  <si>
    <t>12. Subsequent Events The Company has analyzed its operations subsequent to March 31, 2016 through the date the financial statements were submitted to the Securities and Exchange Commission and has determined that no subsequent events have occurred that would require recognition in the consolidated financial statements or disclosure in the notes to the consolidated financial statements, except as follows:</t>
  </si>
  <si>
    <t>Note 13 - Business Condition and Management Plan</t>
  </si>
  <si>
    <t>Going Concern Disclosure [Text Block]</t>
  </si>
  <si>
    <t>13. Business Condition and Management Plan Management’s strategic plan to increase revenues and profitability through increased sales of existing products, the introduction of new products to the market place and the cash generated from the completion of the large orders from a Tier 1 Supplier during the prior fiscal year, and other additional short-term or long-term financing is expected to provide the Company with the needed working capital for the next twelve months.</t>
  </si>
  <si>
    <t>Note 2 - Inventories (Tables)</t>
  </si>
  <si>
    <t>Notes Tables</t>
  </si>
  <si>
    <t>Schedule of Inventory, Current [Table Text Block]</t>
  </si>
  <si>
    <t xml:space="preserve"> March 31, 2016 September 30, 2015 March 31, 2015 Components $ 1,238,650 $ 1,254,294 $ 1,140,410 Work-in-Process 594,481 499,752 508,069 Finished Product 142,241 172,467 130,375 $ 1,975,372 $ 1,926,513 $ 1,778,854 </t>
  </si>
  <si>
    <t>Note 6 - Capital Leases (Tables)</t>
  </si>
  <si>
    <t>Schedule of Capital Leased Assets [Table Text Block]</t>
  </si>
  <si>
    <t xml:space="preserve"> Current 2016 Total 2016 Total 2015 Capital lease obligation on MIS computer equipment and software, payable in monthly installments of $2,059 including interest at approximately 1.04% per annum through December, 2017. $ 24,710 $ 39,124 $ - Capital lease obligation on IT computer equipment and software, payable in monthly installments of $3,888 including interest at approximately 9.83% per annum, through February, 2021. 29,917 178,911 - $ 54,627 218,035 - Less current portion 54,627 - $ 163,408 $ - </t>
  </si>
  <si>
    <t>Note 7 - Capital Stock, Treasury Stock, Contributed Capital and Stock Options (Tables)</t>
  </si>
  <si>
    <t>Directors Plans [Member]</t>
  </si>
  <si>
    <t>Schedule of Share-based Compensation, Shares Authorized under Stock Option Plans, by Exercise Price Range [Table Text Block]</t>
  </si>
  <si>
    <t xml:space="preserve"> Directors Plans Outstanding Stock Options Weighted Average Share Price Weighted Average Remaining Life Number of Stock Options Exercisable Weighted Share Price Range of exercise prices: $2.925 - 5.25 4,000 $ 2.925 5.8 4,000 $ 2.925 $6.00 - 7.25 1,000 $ 6.00 4.0 1,000 $ 6.00 $10.50 - $11.00 - - - - - 5,000 $ 3.54 5,000 $ 3.54 </t>
  </si>
  <si>
    <t>Note 9 - Earnings Per Common Share (Tables)</t>
  </si>
  <si>
    <t>Schedule of Earnings Per Share, Basic and Diluted [Table Text Block]</t>
  </si>
  <si>
    <t xml:space="preserve"> Three Months Ended Six Months Ended March 31, March 31, 2016 2015 2016 2015 Basic Income (Loss) per Share Income (Loss) available to common stockholders $ (464,444 ) $ (276,663 ) $ (511,633 ) $ (547,319 ) Shares denominator 1,638,215 1,638,215 1,638,215 1,638,215 Per share amount $ (.28 ) $ (.17 ) $ (.31 ) $ (.33 ) Effect of Dilutive Securities Average shares outstanding 1,638,215 1,638,215 1,638,215 1,638,215 Stock options -* -* -* -* 1,638,215 1,638,215 1,638,215 1,638,215 Diluted Income (Loss) per Share Income (Loss) available to common stockholders $ (464,444 ) $ (276,663 ) $ (511,633 ) $ (547,319 ) Per share amount $ (.28 ) $ (.17 ) $ (.31 ) $ (.33 )</t>
  </si>
  <si>
    <t>Note 10 - Segment and Related Information (Tables)</t>
  </si>
  <si>
    <t>Schedule of Segment Reporting Information, by Segment [Table Text Block]</t>
  </si>
  <si>
    <t xml:space="preserve"> Three Months Ended Six Months Ended March 31, March 31, 2016 2015 2016 2015 Net Sales Indicators and Gauges $ 271,937 $ 355,267 $ 514,060 $ 600,936 Automotive Diagnostic Tools and Equipment 774,687 735,915 1,909,436 1,652,464 $ 1,046,624 $ 1,091,182 $ 2,423,496 $ 2,253,400 Income (Loss) before provision for Income Taxes Indicators and Gauges $ 32,162 $ 62,103 $ 63,236 $ 64,596 Automotive Diagnostic Tools and Equipment (134,105 ) (91,159 ) 37,128 (122,547 ) General Corporate Expenses (362,501 ) (247,607 ) (611,997 ) (489,368 ) $ (464,444 ) $ (276,663 ) $ (511,633 ) $ (547,319 ) Asset Information Indicators and Gauges $ 754,134 $ 794,095 Automotive Diagnostic Tools and Equipment 1,613,917 1,575,734 Corporate 1,025,081 730,465 $ 3,393,132 $ 3,100,294 Geographical Information Included in the consolidated financial statements are the following amounts related to geographical locations: Revenue: United States $ 1,015,090 $ 1,068,123 $ 2,344,709 $ 2,195,582 Australia 588 3,675 38,941 11,800 Canada 5,798 15,896 14,698 35,554 England 20,260 - 20,260 - Mexico 4,360 3,488 4,360 10,464 Other foreign countries 528 - 528 - $ 1,046,624 $ 1,091,182 $ 2,423,496 $ 2,253,400 </t>
  </si>
  <si>
    <t>Note 2 - Inventories (Details Textual) - USD ($)</t>
  </si>
  <si>
    <t>Inventory Valuation Reserves</t>
  </si>
  <si>
    <t>Note 2 - Inventory (Details) - USD ($)</t>
  </si>
  <si>
    <t>Components</t>
  </si>
  <si>
    <t>Work-in-Process</t>
  </si>
  <si>
    <t>Finished Product</t>
  </si>
  <si>
    <t>Note 3 - Notes Receivable (Details Textual)</t>
  </si>
  <si>
    <t>Unsecured Note Receivable Interest Rate</t>
  </si>
  <si>
    <t>3.00%</t>
  </si>
  <si>
    <t>Note 4 - Convertible Notes Payable (Details Textual) - USD ($)</t>
  </si>
  <si>
    <t>Dec. 30, 2015</t>
  </si>
  <si>
    <t>Dec. 30, 2016</t>
  </si>
  <si>
    <t>Sep. 30, 2014</t>
  </si>
  <si>
    <t>Dec. 31, 2015</t>
  </si>
  <si>
    <t>Dec. 30, 2012</t>
  </si>
  <si>
    <t>Director [Member] | Roundball LLC [Member] | Convertible Notes Payable [Member]</t>
  </si>
  <si>
    <t>Working Capital Funding</t>
  </si>
  <si>
    <t>Line of Credit Facility, Maximum Borrowing Capacity</t>
  </si>
  <si>
    <t>Roundball LLC [Member] | Amendment No. 1 [Member] | Warrant to Purchase Class A Common Stock [Member]</t>
  </si>
  <si>
    <t>Class of Warrant or Right, Number of Securities Called by Warrants or Rights</t>
  </si>
  <si>
    <t>Class of Warrant or Right, Exercise Price of Warrants or Rights</t>
  </si>
  <si>
    <t>Roundball LLC [Member]</t>
  </si>
  <si>
    <t>Interest Expense, Debt</t>
  </si>
  <si>
    <t>Debt Instrument, Interest Rate, Stated Percentage</t>
  </si>
  <si>
    <t>0.34%</t>
  </si>
  <si>
    <t>Line of Credit Facility, Fair Value of Amount Outstanding</t>
  </si>
  <si>
    <t>Proceeds from Convertible Debt</t>
  </si>
  <si>
    <t>Warrant Term</t>
  </si>
  <si>
    <t>1 year</t>
  </si>
  <si>
    <t>Fair Value Assumptions, Risk Free Interest Rate</t>
  </si>
  <si>
    <t>0.42%</t>
  </si>
  <si>
    <t>Fair Value Assumptions, Expected Term</t>
  </si>
  <si>
    <t>Fair Value Assumptions, Expected Dividend Rate</t>
  </si>
  <si>
    <t>0.00%</t>
  </si>
  <si>
    <t>Fair Value Assumptions, Weighted Average Volatility Rate</t>
  </si>
  <si>
    <t>0.84%</t>
  </si>
  <si>
    <t>Note 5 - Warrant Agreement (Details Textual) - Robert L Bauman [Member] - Common Class A [Member]</t>
  </si>
  <si>
    <t>Dec. 30, 2012$ / sharesshares</t>
  </si>
  <si>
    <t>Class of Warrant or Right, Number of Securities Called by Warrants or Rights | shares</t>
  </si>
  <si>
    <t>Class of Warrant or Right, Exercise Price of Warrants or Rights | $ / shares</t>
  </si>
  <si>
    <t>Note 6 - Capital Leases (Details Textual) - USD ($)</t>
  </si>
  <si>
    <t>Assets Held under Capital Leases [Member]</t>
  </si>
  <si>
    <t>Property, Plant and Equipment, Gross</t>
  </si>
  <si>
    <t>Note 6 - Capital Leased Assets (Details) - USD ($)</t>
  </si>
  <si>
    <t>Assets Held Under Capital Leases, MIS Computer Equipment [Member]</t>
  </si>
  <si>
    <t>Less current portion</t>
  </si>
  <si>
    <t>Assets Held Under Capital Leases, IT Computer Equipment [Member]</t>
  </si>
  <si>
    <t>Note 6 - Capital Leased Assets (Details) (Parentheticals) - USD ($)</t>
  </si>
  <si>
    <t>Assets Held Under Capital Leases, MIS Computer Equipment [Member] | Debt Instrument, Maturing at December, 2017 [Member]</t>
  </si>
  <si>
    <t>Interest rate</t>
  </si>
  <si>
    <t>1.04%</t>
  </si>
  <si>
    <t>Monthly Installment</t>
  </si>
  <si>
    <t>Assets Held Under Capital Leases, IT Computer Equipment [Member] | Debt Instrument, Maturing at February, 2021 [Member]</t>
  </si>
  <si>
    <t>9.83%</t>
  </si>
  <si>
    <t>Note 7 - Capital Stock, Treasury Stock, Contributed Capital and Stock Options (Details Textual) - USD ($)</t>
  </si>
  <si>
    <t>Feb. 27, 2013</t>
  </si>
  <si>
    <t>Common Class A [Member] | Omnibus 2013 Equity Plan [Member]</t>
  </si>
  <si>
    <t>Common Stock, Capital Shares Reserved for Future Issuance</t>
  </si>
  <si>
    <t>Share-based Compensation Arrangement by Share-based Payment Award, Equity Instruments Other than Options, Grants in Period</t>
  </si>
  <si>
    <t>Common Class A [Member] | Directors Plans [Member] | Minimum [Member]</t>
  </si>
  <si>
    <t>Share-based Compensation, Shares Authorized under Stock Option Plans, Exercise Price Range, Lower Range Limit</t>
  </si>
  <si>
    <t>Common Class A [Member] | Directors Plans [Member] | Maximum [Member]</t>
  </si>
  <si>
    <t>Share-based Compensation, Shares Authorized under Stock Option Plans, Exercise Price Range, Upper Range Limit</t>
  </si>
  <si>
    <t>Common Class A [Member] | Directors Plans [Member]</t>
  </si>
  <si>
    <t>Share-based Compensation Arrangement by Share-based Payment Award, Options, Outstanding, Number</t>
  </si>
  <si>
    <t>Share-based Compensation Arrangement by Share-based Payment Award, Expiration Period</t>
  </si>
  <si>
    <t>10 years</t>
  </si>
  <si>
    <t>Share-based Compensation Arrangement by Share-based Payment Award, Options, Expirations in Period</t>
  </si>
  <si>
    <t>Share-based Compensation Arrangements by Share-based Payment Award, Options, Expirations in Period, Weighted Average Exercise Price</t>
  </si>
  <si>
    <t>3 years</t>
  </si>
  <si>
    <t>Share-based Compensation Arrangement by Share-based Payment Award, Award Vesting Period</t>
  </si>
  <si>
    <t>Allocated Share-based Compensation Expense</t>
  </si>
  <si>
    <t>Share-based Compensation Arrangement by Share-based Payment Award, Fair Value Assumptions, Risk Free Interest Rate</t>
  </si>
  <si>
    <t>5.00%</t>
  </si>
  <si>
    <t>Share-based Compensation Arrangement by Share-based Payment Award, Fair Value Assumptions, Expected Term</t>
  </si>
  <si>
    <t>Share-based Compensation Arrangement by Share-based Payment Award, Fair Value Assumptions, Expected Dividend Rate</t>
  </si>
  <si>
    <t>Share-based Compensation Arrangement by Share-based Payment Award, Fair Value Assumptions, Expected Volatility Rate</t>
  </si>
  <si>
    <t>0.87%</t>
  </si>
  <si>
    <t>Note 7 - Summary of Expired Director Plans (Details)</t>
  </si>
  <si>
    <t>Mar. 31, 2016$ / sharesshares</t>
  </si>
  <si>
    <t>Exercise Price Range 1 [Member]</t>
  </si>
  <si>
    <t>Range of exercise price, lower limit (in dollars per share)</t>
  </si>
  <si>
    <t>Range of exercise price, upper limit (in dollars per share)</t>
  </si>
  <si>
    <t>Outstanding stock options (in shares) | shares</t>
  </si>
  <si>
    <t>Outstanding, weighted average share price (in dollars per share) (in dollars per share)</t>
  </si>
  <si>
    <t>Weighted average remaining life</t>
  </si>
  <si>
    <t>5 years 292 days</t>
  </si>
  <si>
    <t>Number of stock options exercisable (in shares) | shares</t>
  </si>
  <si>
    <t>Exercisable, weighted average share price (in dollars per share)</t>
  </si>
  <si>
    <t>Exercise Price Range 2 [Member]</t>
  </si>
  <si>
    <t>4 years</t>
  </si>
  <si>
    <t>Exercise Price Range 3 [Member]</t>
  </si>
  <si>
    <t>Note 9 - Earnings Per Common Share (Details Textual) - $ / shares</t>
  </si>
  <si>
    <t>Employee Stock Option [Member]</t>
  </si>
  <si>
    <t>Antidilutive Securities Excluded from Computation of Earnings Per Share, Amount</t>
  </si>
  <si>
    <t>Warrant [Member]</t>
  </si>
  <si>
    <t>Options and Warrants [Member] | Minimum [Member]</t>
  </si>
  <si>
    <t>Share Price</t>
  </si>
  <si>
    <t>Options and Warrants [Member] | Maximum [Member]</t>
  </si>
  <si>
    <t>Conversion Rights [Member]</t>
  </si>
  <si>
    <t>Note 9 - Summary of Earnings Per Share Calculation (Details) - USD ($)</t>
  </si>
  <si>
    <t>Income (Loss) available to common stockholders</t>
  </si>
  <si>
    <t>Shares denominator (in shares)</t>
  </si>
  <si>
    <t>Effect of Dilutive Securities</t>
  </si>
  <si>
    <t>Average shares outstanding (in shares)</t>
  </si>
  <si>
    <t>Stock options (in shares)</t>
  </si>
  <si>
    <t>[1]</t>
  </si>
  <si>
    <t>(in shares)</t>
  </si>
  <si>
    <t>Per share amount (in dollars per share)</t>
  </si>
  <si>
    <t>Net effect of stock options, warrants, and Convertible Note were antidilutive for the period.</t>
  </si>
  <si>
    <t>Note 10 - Segment and Related Information (Details Textual)</t>
  </si>
  <si>
    <t>Number of Operating Segments</t>
  </si>
  <si>
    <t>Number of Reportable Segments</t>
  </si>
  <si>
    <t>Note 10 - Information by Industry Segment (Details) - USD ($)</t>
  </si>
  <si>
    <t>Indicators and Gauges [Member]</t>
  </si>
  <si>
    <t>Revenue</t>
  </si>
  <si>
    <t>Income (Loss) before provision for Income Taxes</t>
  </si>
  <si>
    <t>Asset Information</t>
  </si>
  <si>
    <t>Assets</t>
  </si>
  <si>
    <t>Revenue:</t>
  </si>
  <si>
    <t>Automotive Diagnostic Tools and Equipment [Member]</t>
  </si>
  <si>
    <t>Corporate Segment [Member]</t>
  </si>
  <si>
    <t>UNITED STATES</t>
  </si>
  <si>
    <t>AUSTRALIA</t>
  </si>
  <si>
    <t>CANADA</t>
  </si>
  <si>
    <t>England [Member]</t>
  </si>
  <si>
    <t>MEXICO</t>
  </si>
  <si>
    <t>Other Foreign Countries [Member]</t>
  </si>
  <si>
    <t>Note 12 - Subsequent Events (Details Textual) - Federal Hose [Member] - First Francis [Member]</t>
  </si>
  <si>
    <t>Jan. 08, 2016USD ($)shares</t>
  </si>
  <si>
    <t>Business Acquisition, Equity Interest Issued or Issuable, Number of Shares | shares</t>
  </si>
  <si>
    <t>Promissory Note 1 [Member]</t>
  </si>
  <si>
    <t>Debt Instrument, Face Amount | $</t>
  </si>
  <si>
    <t>Promissory Note 2 [Member]</t>
  </si>
  <si>
    <t>Note 13 - Business Condition and Management Plan (Details Textual) - USD ($)</t>
  </si>
  <si>
    <t>Roundball LLC [Member] | Director [Member] | Amendment No.4 [Member]</t>
  </si>
  <si>
    <t>Line of Credit Facility, Current Borrowing Capacity</t>
  </si>
  <si>
    <t>Convertible Notes Payable, Curr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row>
    <row r="4" spans="1:3">
      <c t="s" r="A4" s="3">
        <v>5</v>
      </c>
      <c t="n" r="C4" s="5">
        <v>1163349</v>
      </c>
    </row>
    <row r="5" spans="1:3">
      <c t="s" r="A5" s="3">
        <v>6</v>
      </c>
    </row>
    <row r="6" spans="1:3">
      <c t="s" r="A6" s="3">
        <v>5</v>
      </c>
      <c t="n" r="C6" s="5">
        <v>474866</v>
      </c>
    </row>
    <row r="7" spans="1:3">
      <c t="s" r="A7" s="3">
        <v>7</v>
      </c>
      <c t="s" r="B7" s="3">
        <v>8</v>
      </c>
    </row>
    <row r="8" spans="1:3">
      <c t="s" r="A8" s="3">
        <v>9</v>
      </c>
      <c t="n" r="B8" s="5">
        <v>47307</v>
      </c>
    </row>
    <row r="9" spans="1:3">
      <c t="s" r="A9" s="3">
        <v>10</v>
      </c>
      <c t="s" r="B9" s="3">
        <v>11</v>
      </c>
    </row>
    <row r="10" spans="1:3">
      <c t="s" r="A10" s="3">
        <v>12</v>
      </c>
      <c t="s" r="B10" s="3">
        <v>13</v>
      </c>
    </row>
    <row r="11" spans="1:3">
      <c t="s" r="A11" s="3">
        <v>14</v>
      </c>
      <c t="s" r="B11" s="3">
        <v>15</v>
      </c>
    </row>
    <row r="12" spans="1:3">
      <c t="s" r="A12" s="3">
        <v>16</v>
      </c>
      <c t="s" r="B12" s="3">
        <v>17</v>
      </c>
    </row>
    <row r="13" spans="1:3">
      <c t="s" r="A13" s="3">
        <v>18</v>
      </c>
      <c t="s" r="B13" s="3">
        <v>19</v>
      </c>
    </row>
    <row r="14" spans="1:3">
      <c t="s" r="A14" s="3">
        <v>20</v>
      </c>
      <c t="s" r="B14" s="3">
        <v>19</v>
      </c>
    </row>
    <row r="15" spans="1:3">
      <c t="s" r="A15" s="3">
        <v>21</v>
      </c>
      <c t="s" r="B15" s="3">
        <v>22</v>
      </c>
    </row>
    <row r="16" spans="1:3">
      <c t="s" r="A16" s="3">
        <v>23</v>
      </c>
      <c t="s" r="B16" s="3">
        <v>24</v>
      </c>
    </row>
    <row r="17" spans="1:3">
      <c t="s" r="A17" s="3">
        <v>25</v>
      </c>
      <c t="n" r="B17" s="5">
        <v>2016</v>
      </c>
    </row>
    <row r="18" spans="1:3">
      <c t="s" r="A18" s="3">
        <v>26</v>
      </c>
      <c t="s" r="B18" s="4">
        <v>27</v>
      </c>
    </row>
    <row r="19" spans="1:3">
      <c t="s" r="A19" s="3">
        <v>28</v>
      </c>
      <c t="s" r="B19"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1</v>
      </c>
      <c t="s" r="B1" s="2">
        <v>1</v>
      </c>
    </row>
    <row r="2" spans="1:2">
      <c t="s" r="B2" s="2">
        <v>2</v>
      </c>
    </row>
    <row r="3" spans="1:2">
      <c t="s" r="A3" s="6">
        <v>129</v>
      </c>
    </row>
    <row r="4" spans="1:2">
      <c t="s" r="A4" s="3">
        <v>142</v>
      </c>
      <c t="s" r="B4" s="3">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44</v>
      </c>
      <c t="s" r="B1" s="2">
        <v>1</v>
      </c>
    </row>
    <row r="2" spans="1:2">
      <c t="s" r="B2" s="2">
        <v>2</v>
      </c>
    </row>
    <row r="3" spans="1:2">
      <c t="s" r="A3" s="6">
        <v>129</v>
      </c>
    </row>
    <row r="4" spans="1:2">
      <c t="s" r="A4" s="3">
        <v>145</v>
      </c>
      <c t="s" r="B4" s="3">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7</v>
      </c>
      <c t="s" r="B1" s="2">
        <v>1</v>
      </c>
    </row>
    <row r="2" spans="1:2">
      <c t="s" r="B2" s="2">
        <v>2</v>
      </c>
    </row>
    <row r="3" spans="1:2">
      <c t="s" r="A3" s="6">
        <v>129</v>
      </c>
    </row>
    <row r="4" spans="1:2">
      <c t="s" r="A4" s="3">
        <v>148</v>
      </c>
      <c t="s" r="B4" s="3">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6">
        <v>129</v>
      </c>
    </row>
    <row r="4" spans="1:2">
      <c t="s" r="A4" s="3">
        <v>151</v>
      </c>
      <c t="s" r="B4" s="3">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3</v>
      </c>
      <c t="s" r="B1" s="2">
        <v>1</v>
      </c>
    </row>
    <row r="2" spans="1:2">
      <c t="s" r="B2" s="2">
        <v>2</v>
      </c>
    </row>
    <row r="3" spans="1:2">
      <c t="s" r="A3" s="6">
        <v>129</v>
      </c>
    </row>
    <row r="4" spans="1:2">
      <c t="s" r="A4" s="3">
        <v>154</v>
      </c>
      <c t="s" r="B4" s="3">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6</v>
      </c>
      <c t="s" r="B1" s="2">
        <v>1</v>
      </c>
    </row>
    <row r="2" spans="1:2">
      <c t="s" r="B2" s="2">
        <v>2</v>
      </c>
    </row>
    <row r="3" spans="1:2">
      <c t="s" r="A3" s="6">
        <v>129</v>
      </c>
    </row>
    <row r="4" spans="1:2">
      <c t="s" r="A4" s="3">
        <v>157</v>
      </c>
      <c t="s" r="B4" s="3">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34"/>
  </cols>
  <sheetData>
    <row r="1" spans="1:2">
      <c t="s" r="A1" s="1">
        <v>159</v>
      </c>
      <c t="s" r="B1" s="2">
        <v>1</v>
      </c>
    </row>
    <row r="2" spans="1:2">
      <c t="s" r="B2" s="2">
        <v>2</v>
      </c>
    </row>
    <row r="3" spans="1:2">
      <c t="s" r="A3" s="6">
        <v>129</v>
      </c>
    </row>
    <row r="4" spans="1:2">
      <c t="s" r="A4" s="3">
        <v>160</v>
      </c>
      <c t="s" r="B4" s="3">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2</v>
      </c>
      <c t="s" r="B1" s="2">
        <v>1</v>
      </c>
    </row>
    <row r="2" spans="1:2">
      <c t="s" r="B2" s="2">
        <v>2</v>
      </c>
    </row>
    <row r="3" spans="1:2">
      <c t="s" r="A3" s="6">
        <v>129</v>
      </c>
    </row>
    <row r="4" spans="1:2">
      <c t="s" r="A4" s="3">
        <v>163</v>
      </c>
      <c t="s" r="B4" s="3">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5</v>
      </c>
      <c t="s" r="B1" s="2">
        <v>1</v>
      </c>
    </row>
    <row r="2" spans="1:2">
      <c t="s" r="B2" s="2">
        <v>2</v>
      </c>
    </row>
    <row r="3" spans="1:2">
      <c t="s" r="A3" s="6">
        <v>129</v>
      </c>
    </row>
    <row r="4" spans="1:2">
      <c t="s" r="A4" s="3">
        <v>166</v>
      </c>
      <c t="s" r="B4" s="3">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8</v>
      </c>
      <c t="s" r="B1" s="2">
        <v>1</v>
      </c>
    </row>
    <row r="2" spans="1:2">
      <c t="s" r="B2" s="2">
        <v>2</v>
      </c>
    </row>
    <row r="3" spans="1:2">
      <c t="s" r="A3" s="6">
        <v>169</v>
      </c>
    </row>
    <row r="4" spans="1:2">
      <c t="s" r="A4" s="3">
        <v>170</v>
      </c>
      <c t="s" r="B4" s="3">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30</v>
      </c>
      <c t="s" r="B1" s="2">
        <v>31</v>
      </c>
      <c t="s" r="D1" s="2">
        <v>1</v>
      </c>
    </row>
    <row r="2" spans="1:5">
      <c t="s" r="B2" s="2">
        <v>2</v>
      </c>
      <c t="s" r="C2" s="2">
        <v>32</v>
      </c>
      <c t="s" r="D2" s="2">
        <v>2</v>
      </c>
      <c t="s" r="E2" s="2">
        <v>32</v>
      </c>
    </row>
    <row r="3" spans="1:5">
      <c t="s" r="A3" s="6">
        <v>33</v>
      </c>
    </row>
    <row r="4" spans="1:5">
      <c t="s" r="A4" s="3">
        <v>34</v>
      </c>
      <c t="n" r="B4" s="7">
        <v>984241</v>
      </c>
      <c t="n" r="C4" s="7">
        <v>1038783</v>
      </c>
      <c t="n" r="D4" s="7">
        <v>2291407</v>
      </c>
      <c t="n" r="E4" s="7">
        <v>2139097</v>
      </c>
    </row>
    <row r="5" spans="1:5">
      <c t="s" r="A5" s="3">
        <v>35</v>
      </c>
      <c t="n" r="B5" s="5">
        <v>62383</v>
      </c>
      <c t="n" r="C5" s="5">
        <v>52399</v>
      </c>
      <c t="n" r="D5" s="5">
        <v>132089</v>
      </c>
      <c t="n" r="E5" s="5">
        <v>114303</v>
      </c>
    </row>
    <row r="6" spans="1:5">
      <c t="s" r="A6" s="3">
        <v>36</v>
      </c>
      <c t="n" r="B6" s="5">
        <v>1046624</v>
      </c>
      <c t="n" r="C6" s="5">
        <v>1091182</v>
      </c>
      <c t="n" r="D6" s="5">
        <v>2423496</v>
      </c>
      <c t="n" r="E6" s="5">
        <v>2253400</v>
      </c>
    </row>
    <row r="7" spans="1:5">
      <c t="s" r="A7" s="6">
        <v>37</v>
      </c>
    </row>
    <row r="8" spans="1:5">
      <c t="s" r="A8" s="3">
        <v>38</v>
      </c>
      <c t="n" r="B8" s="5">
        <v>642312</v>
      </c>
      <c t="n" r="C8" s="5">
        <v>673846</v>
      </c>
      <c t="n" r="D8" s="5">
        <v>1335347</v>
      </c>
      <c t="n" r="E8" s="5">
        <v>1433356</v>
      </c>
    </row>
    <row r="9" spans="1:5">
      <c t="s" r="A9" s="3">
        <v>39</v>
      </c>
      <c t="n" r="B9" s="5">
        <v>52232</v>
      </c>
      <c t="n" r="C9" s="5">
        <v>35345</v>
      </c>
      <c t="n" r="D9" s="5">
        <v>99718</v>
      </c>
      <c t="n" r="E9" s="5">
        <v>75948</v>
      </c>
    </row>
    <row r="10" spans="1:5">
      <c t="s" r="A10" s="3">
        <v>40</v>
      </c>
      <c t="n" r="B10" s="5">
        <v>272710</v>
      </c>
      <c t="n" r="C10" s="5">
        <v>260507</v>
      </c>
      <c t="n" r="D10" s="5">
        <v>519483</v>
      </c>
      <c t="n" r="E10" s="5">
        <v>496445</v>
      </c>
    </row>
    <row r="11" spans="1:5">
      <c t="s" r="A11" s="3">
        <v>41</v>
      </c>
      <c t="n" r="B11" s="5">
        <v>542910</v>
      </c>
      <c t="n" r="C11" s="5">
        <v>400570</v>
      </c>
      <c t="n" r="D11" s="5">
        <v>981135</v>
      </c>
      <c t="n" r="E11" s="5">
        <v>799969</v>
      </c>
    </row>
    <row r="12" spans="1:5">
      <c t="s" r="A12" s="3">
        <v>42</v>
      </c>
      <c t="n" r="B12" s="5">
        <v>3162</v>
      </c>
      <c t="n" r="C12" s="5">
        <v>171</v>
      </c>
      <c t="n" r="D12" s="5">
        <v>3336</v>
      </c>
      <c t="n" r="E12" s="5">
        <v>299</v>
      </c>
    </row>
    <row r="13" spans="1:5">
      <c t="s" r="A13" s="3">
        <v>43</v>
      </c>
      <c t="n" r="B13" s="5">
        <v>-2258</v>
      </c>
      <c t="n" r="C13" s="5">
        <v>-2594</v>
      </c>
      <c t="n" r="D13" s="5">
        <v>-3890</v>
      </c>
      <c t="n" r="E13" s="5">
        <v>-5298</v>
      </c>
    </row>
    <row r="14" spans="1:5">
      <c t="s" r="A14" s="3">
        <v>44</v>
      </c>
      <c t="n" r="B14" s="5">
        <v>1511068</v>
      </c>
      <c t="n" r="C14" s="5">
        <v>1367845</v>
      </c>
      <c t="n" r="D14" s="5">
        <v>2935129</v>
      </c>
      <c t="n" r="E14" s="5">
        <v>2800719</v>
      </c>
    </row>
    <row r="15" spans="1:5">
      <c t="s" r="A15" s="3">
        <v>45</v>
      </c>
      <c t="n" r="B15" s="7">
        <v>-464444</v>
      </c>
      <c t="n" r="C15" s="7">
        <v>-276663</v>
      </c>
      <c t="n" r="D15" s="7">
        <v>-511633</v>
      </c>
      <c t="n" r="E15" s="7">
        <v>-547319</v>
      </c>
    </row>
    <row r="16" spans="1:5">
      <c t="s" r="A16" s="3">
        <v>46</v>
      </c>
      <c t="s" r="B16" s="3">
        <v>47</v>
      </c>
      <c t="s" r="C16" s="3">
        <v>47</v>
      </c>
      <c t="s" r="D16" s="3">
        <v>47</v>
      </c>
      <c t="s" r="E16" s="3">
        <v>47</v>
      </c>
    </row>
    <row r="17" spans="1:5">
      <c t="s" r="A17" s="3">
        <v>48</v>
      </c>
      <c t="n" r="B17" s="7">
        <v>-464444</v>
      </c>
      <c t="n" r="C17" s="7">
        <v>-276663</v>
      </c>
      <c t="n" r="D17" s="7">
        <v>-511633</v>
      </c>
      <c t="n" r="E17" s="7">
        <v>-547319</v>
      </c>
    </row>
    <row r="18" spans="1:5">
      <c t="s" r="A18" s="6">
        <v>49</v>
      </c>
    </row>
    <row r="19" spans="1:5">
      <c t="s" r="A19" s="3">
        <v>50</v>
      </c>
      <c t="n" r="B19" s="8">
        <v>-0.28</v>
      </c>
      <c t="n" r="C19" s="8">
        <v>-0.17</v>
      </c>
      <c t="n" r="D19" s="8">
        <v>-0.31</v>
      </c>
      <c t="n" r="E19" s="8">
        <v>-0.33</v>
      </c>
    </row>
    <row r="20" spans="1:5">
      <c t="s" r="A20" s="6">
        <v>51</v>
      </c>
    </row>
    <row r="21" spans="1:5">
      <c t="s" r="A21" s="3">
        <v>50</v>
      </c>
      <c t="n" r="B21" s="9">
        <v>-0.28</v>
      </c>
      <c t="n" r="C21" s="9">
        <v>-0.17</v>
      </c>
      <c t="n" r="D21" s="9">
        <v>-0.31</v>
      </c>
      <c t="n" r="E21" s="9">
        <v>-0.33</v>
      </c>
    </row>
    <row r="22" spans="1:5">
      <c t="s" r="A22" s="3">
        <v>52</v>
      </c>
      <c t="n" r="B22" s="7">
        <v>0</v>
      </c>
      <c t="n" r="C22" s="7">
        <v>0</v>
      </c>
      <c t="n" r="D22" s="7">
        <v>0</v>
      </c>
      <c t="n" r="E22" s="7">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2</v>
      </c>
      <c t="s" r="B1" s="2">
        <v>1</v>
      </c>
    </row>
    <row r="2" spans="1:2">
      <c t="s" r="B2" s="2">
        <v>2</v>
      </c>
    </row>
    <row r="3" spans="1:2">
      <c t="s" r="A3" s="6">
        <v>169</v>
      </c>
    </row>
    <row r="4" spans="1:2">
      <c t="s" r="A4" s="3">
        <v>173</v>
      </c>
      <c t="s" r="B4" s="3">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76</v>
      </c>
    </row>
    <row r="4" spans="1:2">
      <c t="s" r="A4" s="6">
        <v>169</v>
      </c>
    </row>
    <row r="5" spans="1:2">
      <c t="s" r="A5" s="3">
        <v>177</v>
      </c>
      <c t="s" r="B5" s="3">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9</v>
      </c>
      <c t="s" r="B1" s="2">
        <v>1</v>
      </c>
    </row>
    <row r="2" spans="1:2">
      <c t="s" r="B2" s="2">
        <v>2</v>
      </c>
    </row>
    <row r="3" spans="1:2">
      <c t="s" r="A3" s="6">
        <v>169</v>
      </c>
    </row>
    <row r="4" spans="1:2">
      <c t="s" r="A4" s="3">
        <v>180</v>
      </c>
      <c t="s" r="B4" s="3">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82</v>
      </c>
      <c t="s" r="B1" s="2">
        <v>1</v>
      </c>
    </row>
    <row r="2" spans="1:2">
      <c t="s" r="B2" s="2">
        <v>2</v>
      </c>
    </row>
    <row r="3" spans="1:2">
      <c t="s" r="A3" s="6">
        <v>169</v>
      </c>
    </row>
    <row r="4" spans="1:2">
      <c t="s" r="A4" s="3">
        <v>183</v>
      </c>
      <c t="s" r="B4" s="3">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t="s" r="A1" s="1">
        <v>185</v>
      </c>
      <c t="s" r="B1" s="2">
        <v>2</v>
      </c>
      <c t="s" r="C1" s="2">
        <v>54</v>
      </c>
      <c t="s" r="D1" s="2">
        <v>32</v>
      </c>
    </row>
    <row r="2" spans="1:4">
      <c t="s" r="A2" s="3">
        <v>186</v>
      </c>
      <c t="n" r="B2" s="7">
        <v>219292</v>
      </c>
      <c t="n" r="C2" s="7">
        <v>251500</v>
      </c>
      <c t="n" r="D2" s="7">
        <v>36856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s>
  <sheetData>
    <row r="1" spans="1:4">
      <c t="s" r="A1" s="1">
        <v>187</v>
      </c>
      <c t="s" r="B1" s="2">
        <v>2</v>
      </c>
      <c t="s" r="C1" s="2">
        <v>54</v>
      </c>
      <c t="s" r="D1" s="2">
        <v>32</v>
      </c>
    </row>
    <row r="2" spans="1:4">
      <c t="s" r="A2" s="3">
        <v>188</v>
      </c>
      <c t="n" r="B2" s="7">
        <v>1238650</v>
      </c>
      <c t="n" r="C2" s="7">
        <v>1254294</v>
      </c>
      <c t="n" r="D2" s="7">
        <v>1140410</v>
      </c>
    </row>
    <row r="3" spans="1:4">
      <c t="s" r="A3" s="3">
        <v>189</v>
      </c>
      <c t="n" r="B3" s="5">
        <v>594481</v>
      </c>
      <c t="n" r="C3" s="5">
        <v>499752</v>
      </c>
      <c t="n" r="D3" s="5">
        <v>508069</v>
      </c>
    </row>
    <row r="4" spans="1:4">
      <c t="s" r="A4" s="3">
        <v>190</v>
      </c>
      <c t="n" r="B4" s="5">
        <v>142241</v>
      </c>
      <c t="n" r="C4" s="5">
        <v>172467</v>
      </c>
      <c t="n" r="D4" s="5">
        <v>130375</v>
      </c>
    </row>
    <row r="5" spans="1:4">
      <c t="n" r="B5" s="7">
        <v>1975372</v>
      </c>
      <c t="n" r="C5" s="7">
        <v>1926513</v>
      </c>
      <c t="n" r="D5" s="7">
        <v>177885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5"/>
  </cols>
  <sheetData>
    <row r="1" spans="1:2">
      <c t="s" r="A1" s="1">
        <v>191</v>
      </c>
      <c t="s" r="B1" s="2">
        <v>31</v>
      </c>
    </row>
    <row r="2" spans="1:2">
      <c t="s" r="B2" s="2">
        <v>2</v>
      </c>
    </row>
    <row r="3" spans="1:2">
      <c t="s" r="A3" s="3">
        <v>192</v>
      </c>
      <c t="s" r="B3" s="3">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194</v>
      </c>
      <c t="s" r="B1" s="2">
        <v>195</v>
      </c>
      <c t="s" r="C1" s="2">
        <v>2</v>
      </c>
      <c t="s" r="D1" s="2">
        <v>2</v>
      </c>
      <c t="s" r="E1" s="2">
        <v>196</v>
      </c>
      <c t="s" r="F1" s="2">
        <v>197</v>
      </c>
      <c t="s" r="G1" s="2">
        <v>198</v>
      </c>
      <c t="s" r="H1" s="2">
        <v>199</v>
      </c>
    </row>
    <row r="2" spans="1:8">
      <c t="s" r="A2" s="3">
        <v>200</v>
      </c>
    </row>
    <row r="3" spans="1:8">
      <c t="s" r="A3" s="3">
        <v>201</v>
      </c>
      <c t="n" r="B3" s="7">
        <v>467000</v>
      </c>
    </row>
    <row r="4" spans="1:8">
      <c t="s" r="A4" s="3">
        <v>202</v>
      </c>
      <c t="n" r="B4" s="7">
        <v>250000</v>
      </c>
    </row>
    <row r="5" spans="1:8">
      <c t="s" r="A5" s="3">
        <v>203</v>
      </c>
    </row>
    <row r="6" spans="1:8">
      <c t="s" r="A6" s="3">
        <v>204</v>
      </c>
      <c t="n" r="H6" s="5">
        <v>100000</v>
      </c>
    </row>
    <row r="7" spans="1:8">
      <c t="s" r="A7" s="3">
        <v>205</v>
      </c>
      <c t="n" r="H7" s="8">
        <v>2.5</v>
      </c>
    </row>
    <row r="8" spans="1:8">
      <c t="s" r="A8" s="3">
        <v>206</v>
      </c>
    </row>
    <row r="9" spans="1:8">
      <c t="s" r="A9" s="3">
        <v>207</v>
      </c>
      <c t="n" r="C9" s="7">
        <v>171</v>
      </c>
      <c t="n" r="D9" s="7">
        <v>345</v>
      </c>
    </row>
    <row r="10" spans="1:8">
      <c t="s" r="A10" s="3">
        <v>208</v>
      </c>
      <c t="s" r="G10" s="3">
        <v>209</v>
      </c>
    </row>
    <row r="11" spans="1:8">
      <c t="s" r="A11" s="3">
        <v>210</v>
      </c>
      <c t="n" r="C11" s="7">
        <v>200000</v>
      </c>
      <c t="n" r="D11" s="7">
        <v>200000</v>
      </c>
    </row>
    <row r="12" spans="1:8">
      <c t="s" r="A12" s="3">
        <v>211</v>
      </c>
      <c t="n" r="F12" s="7">
        <v>200000</v>
      </c>
    </row>
    <row r="13" spans="1:8">
      <c t="s" r="A13" s="3">
        <v>212</v>
      </c>
      <c t="s" r="E13" s="3">
        <v>213</v>
      </c>
    </row>
    <row r="14" spans="1:8">
      <c t="s" r="A14" s="3">
        <v>214</v>
      </c>
      <c t="s" r="E14" s="3">
        <v>215</v>
      </c>
    </row>
    <row r="15" spans="1:8">
      <c t="s" r="A15" s="3">
        <v>216</v>
      </c>
      <c t="s" r="B15" s="3">
        <v>213</v>
      </c>
    </row>
    <row r="16" spans="1:8">
      <c t="s" r="A16" s="3">
        <v>217</v>
      </c>
      <c t="s" r="E16" s="3">
        <v>218</v>
      </c>
    </row>
    <row r="17" spans="1:8">
      <c t="s" r="A17" s="3">
        <v>219</v>
      </c>
      <c t="s" r="E17" s="3">
        <v>2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30"/>
  </cols>
  <sheetData>
    <row r="1" spans="1:2">
      <c t="s" r="A1" s="1">
        <v>221</v>
      </c>
      <c t="s" r="B1" s="2">
        <v>222</v>
      </c>
    </row>
    <row r="2" spans="1:2">
      <c t="s" r="A2" s="3">
        <v>223</v>
      </c>
      <c t="n" r="B2" s="5">
        <v>100000</v>
      </c>
    </row>
    <row r="3" spans="1:2">
      <c t="s" r="A3" s="3">
        <v>224</v>
      </c>
      <c t="n" r="B3" s="8">
        <v>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t="s" r="A1" s="1">
        <v>225</v>
      </c>
      <c t="s" r="B1" s="2">
        <v>2</v>
      </c>
      <c t="s" r="C1" s="2">
        <v>54</v>
      </c>
      <c t="s" r="D1" s="2">
        <v>32</v>
      </c>
    </row>
    <row r="2" spans="1:4">
      <c t="s" r="A2" s="3">
        <v>226</v>
      </c>
    </row>
    <row r="3" spans="1:4">
      <c t="s" r="A3" s="3">
        <v>227</v>
      </c>
      <c t="n" r="B3" s="7">
        <v>233115</v>
      </c>
    </row>
    <row r="4" spans="1:4">
      <c t="s" r="A4" s="3">
        <v>227</v>
      </c>
      <c t="n" r="B4" s="7">
        <v>4269993</v>
      </c>
      <c t="n" r="C4" s="7">
        <v>4022171</v>
      </c>
      <c t="n" r="D4" s="7">
        <v>42050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v>
      </c>
      <c t="s" r="B1" s="2">
        <v>2</v>
      </c>
      <c t="s" r="C1" s="2">
        <v>54</v>
      </c>
      <c t="s" r="D1" s="2">
        <v>32</v>
      </c>
    </row>
    <row r="2" spans="1:4">
      <c t="s" r="A2" s="3">
        <v>4</v>
      </c>
    </row>
    <row r="3" spans="1:4">
      <c t="s" r="A3" s="6">
        <v>55</v>
      </c>
    </row>
    <row r="4" spans="1:4">
      <c t="s" r="A4" s="3">
        <v>56</v>
      </c>
      <c t="n" r="B4" s="7">
        <v>1261188</v>
      </c>
      <c t="n" r="C4" s="7">
        <v>1261188</v>
      </c>
      <c t="n" r="D4" s="7">
        <v>1261188</v>
      </c>
    </row>
    <row r="5" spans="1:4">
      <c t="s" r="A5" s="3">
        <v>6</v>
      </c>
    </row>
    <row r="6" spans="1:4">
      <c t="s" r="A6" s="6">
        <v>55</v>
      </c>
    </row>
    <row r="7" spans="1:4">
      <c t="s" r="A7" s="3">
        <v>56</v>
      </c>
      <c t="n" r="B7" s="5">
        <v>474866</v>
      </c>
      <c t="n" r="C7" s="5">
        <v>474866</v>
      </c>
      <c t="n" r="D7" s="5">
        <v>474866</v>
      </c>
    </row>
    <row r="8" spans="1:4">
      <c t="s" r="A8" s="3">
        <v>57</v>
      </c>
      <c t="n" r="B8" s="5">
        <v>381843</v>
      </c>
      <c t="n" r="C8" s="5">
        <v>346405</v>
      </c>
      <c t="n" r="D8" s="5">
        <v>282401</v>
      </c>
    </row>
    <row r="9" spans="1:4">
      <c t="s" r="A9" s="3">
        <v>58</v>
      </c>
      <c t="n" r="B9" s="7">
        <v>397971</v>
      </c>
      <c t="n" r="C9" s="7">
        <v>1101554</v>
      </c>
      <c t="n" r="D9" s="7">
        <v>593265</v>
      </c>
    </row>
    <row r="10" spans="1:4">
      <c t="s" r="A10" s="3">
        <v>59</v>
      </c>
      <c t="s" r="B10" s="3">
        <v>47</v>
      </c>
      <c t="s" r="C10" s="3">
        <v>47</v>
      </c>
      <c t="s" r="D10" s="3">
        <v>47</v>
      </c>
    </row>
    <row r="11" spans="1:4">
      <c t="s" r="A11" s="3">
        <v>60</v>
      </c>
      <c t="n" r="B11" s="7">
        <v>1975372</v>
      </c>
      <c t="n" r="C11" s="7">
        <v>1926513</v>
      </c>
      <c t="n" r="D11" s="7">
        <v>1778854</v>
      </c>
    </row>
    <row r="12" spans="1:4">
      <c t="s" r="A12" s="3">
        <v>61</v>
      </c>
      <c t="n" r="B12" s="5">
        <v>73040</v>
      </c>
      <c t="n" r="C12" s="5">
        <v>112019</v>
      </c>
      <c t="n" r="D12" s="5">
        <v>68203</v>
      </c>
    </row>
    <row r="13" spans="1:4">
      <c t="s" r="A13" s="3">
        <v>62</v>
      </c>
      <c t="n" r="B13" s="5">
        <v>2828226</v>
      </c>
      <c t="n" r="C13" s="5">
        <v>3486491</v>
      </c>
      <c t="n" r="D13" s="5">
        <v>2722723</v>
      </c>
    </row>
    <row r="14" spans="1:4">
      <c t="s" r="A14" s="3">
        <v>63</v>
      </c>
      <c t="n" r="B14" s="5">
        <v>233479</v>
      </c>
      <c t="n" r="C14" s="5">
        <v>233479</v>
      </c>
      <c t="n" r="D14" s="5">
        <v>233479</v>
      </c>
    </row>
    <row r="15" spans="1:4">
      <c t="s" r="A15" s="3">
        <v>64</v>
      </c>
      <c t="n" r="B15" s="5">
        <v>1440138</v>
      </c>
      <c t="n" r="C15" s="5">
        <v>1440138</v>
      </c>
      <c t="n" r="D15" s="5">
        <v>1429718</v>
      </c>
    </row>
    <row r="16" spans="1:4">
      <c t="s" r="A16" s="3">
        <v>65</v>
      </c>
      <c t="n" r="B16" s="5">
        <v>2596376</v>
      </c>
      <c t="n" r="C16" s="5">
        <v>2348554</v>
      </c>
      <c t="n" r="D16" s="5">
        <v>2541835</v>
      </c>
    </row>
    <row r="17" spans="1:4">
      <c t="n" r="B17" s="5">
        <v>4269993</v>
      </c>
      <c t="n" r="C17" s="5">
        <v>4022171</v>
      </c>
      <c t="n" r="D17" s="5">
        <v>4205032</v>
      </c>
    </row>
    <row r="18" spans="1:4">
      <c t="s" r="A18" s="3">
        <v>66</v>
      </c>
      <c t="n" r="B18" s="5">
        <v>3709937</v>
      </c>
      <c t="n" r="C18" s="5">
        <v>3646937</v>
      </c>
      <c t="n" r="D18" s="5">
        <v>3833311</v>
      </c>
    </row>
    <row r="19" spans="1:4">
      <c t="s" r="A19" s="3">
        <v>67</v>
      </c>
      <c t="n" r="B19" s="5">
        <v>560056</v>
      </c>
      <c t="n" r="C19" s="5">
        <v>375234</v>
      </c>
      <c t="n" r="D19" s="5">
        <v>371721</v>
      </c>
    </row>
    <row r="20" spans="1:4">
      <c t="s" r="A20" s="3">
        <v>68</v>
      </c>
      <c t="n" r="B20" s="5">
        <v>4100</v>
      </c>
      <c t="n" r="C20" s="5">
        <v>4100</v>
      </c>
      <c t="n" r="D20" s="5">
        <v>4100</v>
      </c>
    </row>
    <row r="21" spans="1:4">
      <c t="s" r="A21" s="3">
        <v>69</v>
      </c>
      <c t="n" r="B21" s="5">
        <v>750</v>
      </c>
      <c t="n" r="C21" s="5">
        <v>750</v>
      </c>
      <c t="n" r="D21" s="5">
        <v>1750</v>
      </c>
    </row>
    <row r="22" spans="1:4">
      <c t="s" r="A22" s="3">
        <v>70</v>
      </c>
      <c t="n" r="B22" s="5">
        <v>4850</v>
      </c>
      <c t="n" r="C22" s="5">
        <v>4850</v>
      </c>
      <c t="n" r="D22" s="5">
        <v>5850</v>
      </c>
    </row>
    <row r="23" spans="1:4">
      <c t="s" r="A23" s="3">
        <v>71</v>
      </c>
      <c t="n" r="B23" s="5">
        <v>3393132</v>
      </c>
      <c t="n" r="C23" s="7">
        <v>3866575</v>
      </c>
      <c t="n" r="D23" s="5">
        <v>3100294</v>
      </c>
    </row>
    <row r="24" spans="1:4">
      <c t="s" r="A24" s="3">
        <v>72</v>
      </c>
      <c t="n" r="B24" s="5">
        <v>200000</v>
      </c>
      <c t="s" r="C24" s="3">
        <v>47</v>
      </c>
      <c t="n" r="D24" s="7">
        <v>200000</v>
      </c>
    </row>
    <row r="25" spans="1:4">
      <c t="s" r="A25" s="3">
        <v>73</v>
      </c>
      <c t="n" r="B25" s="5">
        <v>54627</v>
      </c>
      <c t="s" r="C25" s="3">
        <v>47</v>
      </c>
      <c t="s" r="D25" s="3">
        <v>47</v>
      </c>
    </row>
    <row r="26" spans="1:4">
      <c t="s" r="A26" s="3">
        <v>74</v>
      </c>
      <c t="n" r="B26" s="5">
        <v>260749</v>
      </c>
      <c t="n" r="C26" s="7">
        <v>297761</v>
      </c>
      <c t="n" r="D26" s="7">
        <v>206049</v>
      </c>
    </row>
    <row r="27" spans="1:4">
      <c t="s" r="A27" s="3">
        <v>75</v>
      </c>
      <c t="n" r="B27" s="5">
        <v>77626</v>
      </c>
      <c t="n" r="C27" s="5">
        <v>167770</v>
      </c>
      <c t="n" r="D27" s="5">
        <v>141637</v>
      </c>
    </row>
    <row r="28" spans="1:4">
      <c t="s" r="A28" s="3">
        <v>76</v>
      </c>
      <c t="n" r="B28" s="5">
        <v>500890</v>
      </c>
      <c t="n" r="C28" s="5">
        <v>183390</v>
      </c>
      <c t="n" r="D28" s="5">
        <v>310968</v>
      </c>
    </row>
    <row r="29" spans="1:4">
      <c t="s" r="A29" s="3">
        <v>77</v>
      </c>
      <c t="n" r="B29" s="7">
        <v>10275</v>
      </c>
      <c t="n" r="C29" s="7">
        <v>40764</v>
      </c>
      <c t="n" r="D29" s="7">
        <v>29392</v>
      </c>
    </row>
    <row r="30" spans="1:4">
      <c t="s" r="A30" s="3">
        <v>78</v>
      </c>
      <c t="s" r="B30" s="3">
        <v>47</v>
      </c>
      <c t="s" r="C30" s="3">
        <v>47</v>
      </c>
      <c t="s" r="D30" s="3">
        <v>47</v>
      </c>
    </row>
    <row r="31" spans="1:4">
      <c t="s" r="A31" s="3">
        <v>79</v>
      </c>
      <c t="n" r="B31" s="7">
        <v>1104167</v>
      </c>
      <c t="n" r="C31" s="7">
        <v>689685</v>
      </c>
      <c t="n" r="D31" s="7">
        <v>888046</v>
      </c>
    </row>
    <row r="32" spans="1:4">
      <c t="s" r="A32" s="3">
        <v>72</v>
      </c>
      <c t="s" r="B32" s="3">
        <v>47</v>
      </c>
      <c t="n" r="C32" s="7">
        <v>200000</v>
      </c>
      <c t="s" r="D32" s="3">
        <v>47</v>
      </c>
    </row>
    <row r="33" spans="1:4">
      <c t="s" r="A33" s="3">
        <v>80</v>
      </c>
      <c t="n" r="B33" s="7">
        <v>163408</v>
      </c>
      <c t="s" r="C33" s="3">
        <v>47</v>
      </c>
      <c t="s" r="D33" s="3">
        <v>47</v>
      </c>
    </row>
    <row r="34" spans="1:4">
      <c t="s" r="A34" s="3">
        <v>76</v>
      </c>
      <c t="s" r="B34" s="3">
        <v>47</v>
      </c>
      <c t="n" r="C34" s="7">
        <v>339700</v>
      </c>
      <c t="s" r="D34" s="3">
        <v>47</v>
      </c>
    </row>
    <row r="35" spans="1:4">
      <c t="s" r="A35" s="3">
        <v>81</v>
      </c>
      <c t="n" r="B35" s="7">
        <v>163408</v>
      </c>
      <c t="n" r="C35" s="7">
        <v>539700</v>
      </c>
      <c t="s" r="D35" s="3">
        <v>47</v>
      </c>
    </row>
    <row r="36" spans="1:4">
      <c t="s" r="A36" s="3">
        <v>82</v>
      </c>
      <c t="s" r="B36" s="3">
        <v>47</v>
      </c>
      <c t="s" r="C36" s="3">
        <v>47</v>
      </c>
      <c t="s" r="D36" s="3">
        <v>47</v>
      </c>
    </row>
    <row r="37" spans="1:4">
      <c t="s" r="A37" s="3">
        <v>83</v>
      </c>
      <c t="n" r="B37" s="7">
        <v>1488560</v>
      </c>
      <c t="n" r="C37" s="7">
        <v>1488560</v>
      </c>
      <c t="n" r="D37" s="7">
        <v>1488560</v>
      </c>
    </row>
    <row r="38" spans="1:4">
      <c t="s" r="A38" s="3">
        <v>84</v>
      </c>
      <c t="n" r="B38" s="5">
        <v>-1099057</v>
      </c>
      <c t="n" r="C38" s="5">
        <v>-587424</v>
      </c>
      <c t="n" r="D38" s="5">
        <v>-1012366</v>
      </c>
    </row>
    <row r="39" spans="1:4">
      <c t="s" r="A39" s="3">
        <v>85</v>
      </c>
      <c t="n" r="B39" s="5">
        <v>2125557</v>
      </c>
      <c t="n" r="C39" s="5">
        <v>2637190</v>
      </c>
      <c t="n" r="D39" s="5">
        <v>2212248</v>
      </c>
    </row>
    <row r="40" spans="1:4">
      <c t="s" r="A40" s="3">
        <v>86</v>
      </c>
      <c t="n" r="B40" s="7">
        <v>3393132</v>
      </c>
      <c t="n" r="C40" s="7">
        <v>3866575</v>
      </c>
      <c t="n" r="D40" s="7">
        <v>31002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28</v>
      </c>
      <c t="s" r="B1" s="2">
        <v>2</v>
      </c>
      <c t="s" r="C1" s="2">
        <v>54</v>
      </c>
      <c t="s" r="D1" s="2">
        <v>32</v>
      </c>
    </row>
    <row r="2" spans="1:4">
      <c t="s" r="A2" s="3">
        <v>229</v>
      </c>
    </row>
    <row r="3" spans="1:4">
      <c t="s" r="A3" s="3">
        <v>73</v>
      </c>
      <c t="n" r="B3" s="7">
        <v>24710</v>
      </c>
    </row>
    <row r="4" spans="1:4">
      <c t="s" r="A4" s="3">
        <v>73</v>
      </c>
      <c t="n" r="B4" s="5">
        <v>39124</v>
      </c>
      <c t="s" r="D4" s="3">
        <v>47</v>
      </c>
    </row>
    <row r="5" spans="1:4">
      <c t="s" r="A5" s="3">
        <v>230</v>
      </c>
      <c t="n" r="B5" s="5">
        <v>24710</v>
      </c>
    </row>
    <row r="6" spans="1:4">
      <c t="s" r="A6" s="3">
        <v>231</v>
      </c>
    </row>
    <row r="7" spans="1:4">
      <c t="s" r="A7" s="3">
        <v>73</v>
      </c>
      <c t="n" r="B7" s="5">
        <v>29917</v>
      </c>
    </row>
    <row r="8" spans="1:4">
      <c t="s" r="A8" s="3">
        <v>73</v>
      </c>
      <c t="n" r="B8" s="5">
        <v>178911</v>
      </c>
      <c t="s" r="D8" s="3">
        <v>47</v>
      </c>
    </row>
    <row r="9" spans="1:4">
      <c t="s" r="A9" s="3">
        <v>230</v>
      </c>
      <c t="n" r="B9" s="5">
        <v>29917</v>
      </c>
    </row>
    <row r="10" spans="1:4">
      <c t="s" r="A10" s="3">
        <v>73</v>
      </c>
      <c t="n" r="B10" s="5">
        <v>54627</v>
      </c>
      <c t="s" r="C10" s="3">
        <v>47</v>
      </c>
      <c t="s" r="D10" s="3">
        <v>47</v>
      </c>
    </row>
    <row r="11" spans="1:4">
      <c t="s" r="A11" s="3">
        <v>73</v>
      </c>
      <c t="n" r="B11" s="5">
        <v>218035</v>
      </c>
      <c t="s" r="D11" s="3">
        <v>47</v>
      </c>
    </row>
    <row r="12" spans="1:4">
      <c t="s" r="A12" s="3">
        <v>230</v>
      </c>
      <c t="n" r="B12" s="5">
        <v>54627</v>
      </c>
      <c t="s" r="C12" s="3">
        <v>47</v>
      </c>
      <c t="s" r="D12" s="3">
        <v>47</v>
      </c>
    </row>
    <row r="13" spans="1:4">
      <c t="n" r="B13" s="7">
        <v>163408</v>
      </c>
      <c t="s" r="C13" s="3">
        <v>47</v>
      </c>
      <c t="s" r="D13" s="3">
        <v>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32</v>
      </c>
      <c t="s" r="B1" s="2">
        <v>31</v>
      </c>
      <c t="s" r="C1" s="2">
        <v>1</v>
      </c>
    </row>
    <row r="2" spans="1:4">
      <c t="s" r="B2" s="2">
        <v>2</v>
      </c>
      <c t="s" r="C2" s="2">
        <v>2</v>
      </c>
      <c t="s" r="D2" s="2">
        <v>32</v>
      </c>
    </row>
    <row r="3" spans="1:4">
      <c t="s" r="A3" s="3">
        <v>233</v>
      </c>
    </row>
    <row r="4" spans="1:4">
      <c t="s" r="A4" s="3">
        <v>234</v>
      </c>
      <c t="s" r="B4" s="3">
        <v>235</v>
      </c>
      <c t="s" r="C4" s="3">
        <v>235</v>
      </c>
      <c t="s" r="D4" s="3">
        <v>47</v>
      </c>
    </row>
    <row r="5" spans="1:4">
      <c t="s" r="A5" s="3">
        <v>229</v>
      </c>
    </row>
    <row r="6" spans="1:4">
      <c t="s" r="A6" s="3">
        <v>236</v>
      </c>
      <c t="n" r="B6" s="7">
        <v>2059</v>
      </c>
      <c t="n" r="C6" s="7">
        <v>2059</v>
      </c>
      <c t="s" r="D6" s="3">
        <v>47</v>
      </c>
    </row>
    <row r="7" spans="1:4">
      <c t="s" r="A7" s="3">
        <v>237</v>
      </c>
    </row>
    <row r="8" spans="1:4">
      <c t="s" r="A8" s="3">
        <v>234</v>
      </c>
      <c t="s" r="B8" s="3">
        <v>238</v>
      </c>
      <c t="s" r="C8" s="3">
        <v>238</v>
      </c>
      <c t="s" r="D8" s="3">
        <v>47</v>
      </c>
    </row>
    <row r="9" spans="1:4">
      <c t="s" r="A9" s="3">
        <v>231</v>
      </c>
    </row>
    <row r="10" spans="1:4">
      <c t="s" r="A10" s="3">
        <v>236</v>
      </c>
      <c t="n" r="B10" s="7">
        <v>3888</v>
      </c>
      <c t="n" r="C10" s="7">
        <v>3888</v>
      </c>
      <c t="s" r="D10" s="3">
        <v>47</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239</v>
      </c>
      <c t="s" r="B1" s="2">
        <v>31</v>
      </c>
      <c t="s" r="D1" s="2">
        <v>1</v>
      </c>
    </row>
    <row r="2" spans="1:7">
      <c t="s" r="B2" s="2">
        <v>2</v>
      </c>
      <c t="s" r="C2" s="2">
        <v>32</v>
      </c>
      <c t="s" r="D2" s="2">
        <v>2</v>
      </c>
      <c t="s" r="E2" s="2">
        <v>32</v>
      </c>
      <c t="s" r="F2" s="2">
        <v>54</v>
      </c>
      <c t="s" r="G2" s="2">
        <v>240</v>
      </c>
    </row>
    <row r="3" spans="1:7">
      <c t="s" r="A3" s="3">
        <v>241</v>
      </c>
    </row>
    <row r="4" spans="1:7">
      <c t="s" r="A4" s="3">
        <v>242</v>
      </c>
      <c t="n" r="G4" s="5">
        <v>150000</v>
      </c>
    </row>
    <row r="5" spans="1:7">
      <c t="s" r="A5" s="3">
        <v>243</v>
      </c>
      <c t="n" r="B5" s="5">
        <v>0</v>
      </c>
    </row>
    <row r="6" spans="1:7">
      <c t="s" r="A6" s="3">
        <v>244</v>
      </c>
    </row>
    <row r="7" spans="1:7">
      <c t="s" r="A7" s="3">
        <v>245</v>
      </c>
      <c t="n" r="B7" s="10">
        <v>2.925</v>
      </c>
    </row>
    <row r="8" spans="1:7">
      <c t="s" r="A8" s="3">
        <v>246</v>
      </c>
    </row>
    <row r="9" spans="1:7">
      <c t="s" r="A9" s="3">
        <v>247</v>
      </c>
      <c t="n" r="B9" s="7">
        <v>11</v>
      </c>
    </row>
    <row r="10" spans="1:7">
      <c t="s" r="A10" s="3">
        <v>248</v>
      </c>
    </row>
    <row r="11" spans="1:7">
      <c t="s" r="A11" s="3">
        <v>249</v>
      </c>
      <c t="n" r="B11" s="5">
        <v>5000</v>
      </c>
      <c t="n" r="C11" s="5">
        <v>20000</v>
      </c>
      <c t="n" r="D11" s="5">
        <v>5000</v>
      </c>
      <c t="n" r="E11" s="5">
        <v>20000</v>
      </c>
      <c t="n" r="F11" s="5">
        <v>6000</v>
      </c>
    </row>
    <row r="12" spans="1:7">
      <c t="s" r="A12" s="3">
        <v>250</v>
      </c>
      <c t="s" r="B12" s="3">
        <v>251</v>
      </c>
    </row>
    <row r="13" spans="1:7">
      <c t="s" r="A13" s="3">
        <v>252</v>
      </c>
      <c t="n" r="B13" s="5">
        <v>1000</v>
      </c>
      <c t="n" r="C13" s="5">
        <v>2000</v>
      </c>
    </row>
    <row r="14" spans="1:7">
      <c t="s" r="A14" s="3">
        <v>253</v>
      </c>
      <c t="n" r="B14" s="10">
        <v>2.925</v>
      </c>
      <c t="n" r="C14" s="8">
        <v>6.45</v>
      </c>
    </row>
    <row r="15" spans="1:7">
      <c t="s" r="A15" s="3">
        <v>4</v>
      </c>
    </row>
    <row r="16" spans="1:7">
      <c t="s" r="A16" s="3">
        <v>242</v>
      </c>
      <c t="n" r="B16" s="5">
        <v>832233</v>
      </c>
      <c t="n" r="D16" s="5">
        <v>832233</v>
      </c>
    </row>
    <row r="17" spans="1:7">
      <c t="s" r="A17" s="3">
        <v>176</v>
      </c>
    </row>
    <row r="18" spans="1:7">
      <c t="s" r="A18" s="3">
        <v>250</v>
      </c>
      <c t="s" r="B18" s="3">
        <v>254</v>
      </c>
    </row>
    <row r="19" spans="1:7">
      <c t="s" r="A19" s="3">
        <v>255</v>
      </c>
      <c t="s" r="B19" s="3">
        <v>254</v>
      </c>
    </row>
    <row r="20" spans="1:7">
      <c t="s" r="A20" s="3">
        <v>256</v>
      </c>
      <c t="n" r="B20" s="7">
        <v>0</v>
      </c>
      <c t="n" r="C20" s="7">
        <v>0</v>
      </c>
      <c t="n" r="D20" s="7">
        <v>0</v>
      </c>
      <c t="n" r="E20" s="7">
        <v>543</v>
      </c>
    </row>
    <row r="21" spans="1:7">
      <c t="s" r="A21" s="3">
        <v>257</v>
      </c>
      <c t="s" r="B21" s="3">
        <v>258</v>
      </c>
      <c t="s" r="C21" s="3">
        <v>258</v>
      </c>
      <c t="s" r="D21" s="3">
        <v>258</v>
      </c>
      <c t="s" r="E21" s="3">
        <v>258</v>
      </c>
    </row>
    <row r="22" spans="1:7">
      <c t="s" r="A22" s="3">
        <v>259</v>
      </c>
      <c t="s" r="B22" s="3">
        <v>251</v>
      </c>
      <c t="s" r="C22" s="3">
        <v>251</v>
      </c>
      <c t="s" r="D22" s="3">
        <v>251</v>
      </c>
      <c t="s" r="E22" s="3">
        <v>251</v>
      </c>
    </row>
    <row r="23" spans="1:7">
      <c t="s" r="A23" s="3">
        <v>260</v>
      </c>
      <c t="s" r="B23" s="3">
        <v>218</v>
      </c>
      <c t="s" r="C23" s="3">
        <v>218</v>
      </c>
      <c t="s" r="D23" s="3">
        <v>218</v>
      </c>
      <c t="s" r="E23" s="3">
        <v>218</v>
      </c>
    </row>
    <row r="24" spans="1:7">
      <c t="s" r="A24" s="3">
        <v>261</v>
      </c>
      <c t="s" r="B24" s="3">
        <v>262</v>
      </c>
      <c t="s" r="C24" s="3">
        <v>262</v>
      </c>
      <c t="s" r="D24" s="3">
        <v>262</v>
      </c>
      <c t="s" r="E24" s="3">
        <v>2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r="1" spans="1:2">
      <c t="s" r="A1" s="1">
        <v>263</v>
      </c>
      <c t="s" r="B1" s="2">
        <v>31</v>
      </c>
    </row>
    <row r="2" spans="1:2">
      <c t="s" r="B2" s="2">
        <v>264</v>
      </c>
    </row>
    <row r="3" spans="1:2">
      <c t="s" r="A3" s="3">
        <v>265</v>
      </c>
    </row>
    <row r="4" spans="1:2">
      <c t="s" r="A4" s="3">
        <v>266</v>
      </c>
      <c t="n" r="B4" s="10">
        <v>2.925</v>
      </c>
    </row>
    <row r="5" spans="1:2">
      <c t="s" r="A5" s="3">
        <v>267</v>
      </c>
      <c t="n" r="B5" s="8">
        <v>5.25</v>
      </c>
    </row>
    <row r="6" spans="1:2">
      <c t="s" r="A6" s="3">
        <v>268</v>
      </c>
      <c t="n" r="B6" s="5">
        <v>4000</v>
      </c>
    </row>
    <row r="7" spans="1:2">
      <c t="s" r="A7" s="3">
        <v>269</v>
      </c>
      <c t="n" r="B7" s="10">
        <v>2.925</v>
      </c>
    </row>
    <row r="8" spans="1:2">
      <c t="s" r="A8" s="3">
        <v>270</v>
      </c>
      <c t="s" r="B8" s="3">
        <v>271</v>
      </c>
    </row>
    <row r="9" spans="1:2">
      <c t="s" r="A9" s="3">
        <v>272</v>
      </c>
      <c t="n" r="B9" s="5">
        <v>4000</v>
      </c>
    </row>
    <row r="10" spans="1:2">
      <c t="s" r="A10" s="3">
        <v>273</v>
      </c>
      <c t="n" r="B10" s="10">
        <v>2.925</v>
      </c>
    </row>
    <row r="11" spans="1:2">
      <c t="s" r="A11" s="3">
        <v>274</v>
      </c>
    </row>
    <row r="12" spans="1:2">
      <c t="s" r="A12" s="3">
        <v>266</v>
      </c>
      <c t="n" r="B12" s="5">
        <v>6</v>
      </c>
    </row>
    <row r="13" spans="1:2">
      <c t="s" r="A13" s="3">
        <v>267</v>
      </c>
      <c t="n" r="B13" s="8">
        <v>7.25</v>
      </c>
    </row>
    <row r="14" spans="1:2">
      <c t="s" r="A14" s="3">
        <v>268</v>
      </c>
      <c t="n" r="B14" s="5">
        <v>1000</v>
      </c>
    </row>
    <row r="15" spans="1:2">
      <c t="s" r="A15" s="3">
        <v>269</v>
      </c>
      <c t="n" r="B15" s="7">
        <v>6</v>
      </c>
    </row>
    <row r="16" spans="1:2">
      <c t="s" r="A16" s="3">
        <v>270</v>
      </c>
      <c t="s" r="B16" s="3">
        <v>275</v>
      </c>
    </row>
    <row r="17" spans="1:2">
      <c t="s" r="A17" s="3">
        <v>272</v>
      </c>
      <c t="n" r="B17" s="5">
        <v>1000</v>
      </c>
    </row>
    <row r="18" spans="1:2">
      <c t="s" r="A18" s="3">
        <v>273</v>
      </c>
      <c t="n" r="B18" s="7">
        <v>6</v>
      </c>
    </row>
    <row r="19" spans="1:2">
      <c t="s" r="A19" s="3">
        <v>276</v>
      </c>
    </row>
    <row r="20" spans="1:2">
      <c t="s" r="A20" s="3">
        <v>266</v>
      </c>
      <c t="n" r="B20" s="9">
        <v>10.5</v>
      </c>
    </row>
    <row r="21" spans="1:2">
      <c t="s" r="A21" s="3">
        <v>267</v>
      </c>
      <c t="n" r="B21" s="7">
        <v>11</v>
      </c>
    </row>
    <row r="22" spans="1:2">
      <c t="s" r="A22" s="3">
        <v>268</v>
      </c>
      <c t="s" r="B22" s="3">
        <v>47</v>
      </c>
    </row>
    <row r="23" spans="1:2">
      <c t="s" r="A23" s="3">
        <v>269</v>
      </c>
      <c t="s" r="B23" s="3">
        <v>47</v>
      </c>
    </row>
    <row r="24" spans="1:2">
      <c t="s" r="A24" s="3">
        <v>270</v>
      </c>
      <c t="s" r="B24" s="3">
        <v>47</v>
      </c>
    </row>
    <row r="25" spans="1:2">
      <c t="s" r="A25" s="3">
        <v>272</v>
      </c>
      <c t="s" r="B25" s="3">
        <v>47</v>
      </c>
    </row>
    <row r="26" spans="1:2">
      <c t="s" r="A26" s="3">
        <v>273</v>
      </c>
      <c t="s" r="B26" s="3">
        <v>47</v>
      </c>
    </row>
    <row r="27" spans="1:2">
      <c t="s" r="A27" s="3">
        <v>268</v>
      </c>
      <c t="n" r="B27" s="5">
        <v>5000</v>
      </c>
    </row>
    <row r="28" spans="1:2">
      <c t="s" r="A28" s="3">
        <v>269</v>
      </c>
      <c t="n" r="B28" s="8">
        <v>3.54</v>
      </c>
    </row>
    <row r="29" spans="1:2">
      <c t="s" r="A29" s="3">
        <v>270</v>
      </c>
      <c t="s" r="B29" s="3">
        <v>47</v>
      </c>
    </row>
    <row r="30" spans="1:2">
      <c t="s" r="A30" s="3">
        <v>272</v>
      </c>
      <c t="n" r="B30" s="5">
        <v>5000</v>
      </c>
    </row>
    <row r="31" spans="1:2">
      <c t="s" r="A31" s="3">
        <v>273</v>
      </c>
      <c t="n" r="B31" s="8">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7</v>
      </c>
      <c t="s" r="B1" s="2">
        <v>31</v>
      </c>
      <c t="s" r="D1" s="2">
        <v>1</v>
      </c>
    </row>
    <row r="2" spans="1:5">
      <c t="s" r="B2" s="2">
        <v>2</v>
      </c>
      <c t="s" r="C2" s="2">
        <v>32</v>
      </c>
      <c t="s" r="D2" s="2">
        <v>2</v>
      </c>
      <c t="s" r="E2" s="2">
        <v>32</v>
      </c>
    </row>
    <row r="3" spans="1:5">
      <c t="s" r="A3" s="3">
        <v>278</v>
      </c>
    </row>
    <row r="4" spans="1:5">
      <c t="s" r="A4" s="3">
        <v>279</v>
      </c>
      <c t="n" r="B4" s="5">
        <v>5000</v>
      </c>
      <c t="n" r="C4" s="5">
        <v>20000</v>
      </c>
      <c t="n" r="D4" s="5">
        <v>5000</v>
      </c>
      <c t="n" r="E4" s="5">
        <v>20000</v>
      </c>
    </row>
    <row r="5" spans="1:5">
      <c t="s" r="A5" s="3">
        <v>280</v>
      </c>
    </row>
    <row r="6" spans="1:5">
      <c t="s" r="A6" s="3">
        <v>279</v>
      </c>
      <c t="n" r="B6" s="5">
        <v>100000</v>
      </c>
      <c t="n" r="C6" s="5">
        <v>200000</v>
      </c>
      <c t="n" r="D6" s="5">
        <v>100000</v>
      </c>
      <c t="n" r="E6" s="5">
        <v>200000</v>
      </c>
    </row>
    <row r="7" spans="1:5">
      <c t="s" r="A7" s="3">
        <v>281</v>
      </c>
    </row>
    <row r="8" spans="1:5">
      <c t="s" r="A8" s="3">
        <v>282</v>
      </c>
      <c t="n" r="B8" s="8">
        <v>2.5</v>
      </c>
      <c t="n" r="C8" s="8">
        <v>2.5</v>
      </c>
      <c t="n" r="D8" s="8">
        <v>2.5</v>
      </c>
      <c t="n" r="E8" s="8">
        <v>2.5</v>
      </c>
    </row>
    <row r="9" spans="1:5">
      <c t="s" r="A9" s="3">
        <v>283</v>
      </c>
    </row>
    <row r="10" spans="1:5">
      <c t="s" r="A10" s="3">
        <v>282</v>
      </c>
      <c t="n" r="B10" s="7">
        <v>11</v>
      </c>
      <c t="n" r="C10" s="7">
        <v>11</v>
      </c>
      <c t="n" r="D10" s="7">
        <v>11</v>
      </c>
      <c t="n" r="E10" s="7">
        <v>11</v>
      </c>
    </row>
    <row r="11" spans="1:5">
      <c t="s" r="A11" s="3">
        <v>284</v>
      </c>
    </row>
    <row r="12" spans="1:5">
      <c t="s" r="A12" s="3">
        <v>279</v>
      </c>
      <c t="n" r="B12" s="5">
        <v>252367</v>
      </c>
      <c t="n" r="C12" s="5">
        <v>252367</v>
      </c>
      <c t="n" r="D12" s="5">
        <v>252367</v>
      </c>
      <c t="n" r="E12" s="5">
        <v>252367</v>
      </c>
    </row>
    <row r="13" spans="1:5">
      <c t="s" r="A13" s="3">
        <v>282</v>
      </c>
      <c t="n" r="B13" s="8">
        <v>1.85</v>
      </c>
      <c t="n" r="C13" s="8">
        <v>1.85</v>
      </c>
      <c t="n" r="D13" s="8">
        <v>1.85</v>
      </c>
      <c t="n" r="E13" s="8">
        <v>1.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r="1" spans="1:6">
      <c t="s" r="A1" s="1">
        <v>285</v>
      </c>
      <c t="s" r="C1" s="2">
        <v>31</v>
      </c>
      <c t="s" r="E1" s="2">
        <v>1</v>
      </c>
    </row>
    <row r="2" spans="1:6">
      <c t="s" r="C2" s="2">
        <v>2</v>
      </c>
      <c t="s" r="D2" s="2">
        <v>32</v>
      </c>
      <c t="s" r="E2" s="2">
        <v>2</v>
      </c>
      <c t="s" r="F2" s="2">
        <v>32</v>
      </c>
    </row>
    <row r="3" spans="1:6">
      <c t="s" r="A3" s="6">
        <v>49</v>
      </c>
    </row>
    <row r="4" spans="1:6">
      <c t="s" r="A4" s="3">
        <v>286</v>
      </c>
      <c t="n" r="C4" s="7">
        <v>-464444</v>
      </c>
      <c t="n" r="D4" s="7">
        <v>-276663</v>
      </c>
      <c t="n" r="E4" s="7">
        <v>-511633</v>
      </c>
      <c t="n" r="F4" s="7">
        <v>-547319</v>
      </c>
    </row>
    <row r="5" spans="1:6">
      <c t="s" r="A5" s="3">
        <v>287</v>
      </c>
      <c t="n" r="C5" s="5">
        <v>1638215</v>
      </c>
      <c t="n" r="D5" s="5">
        <v>1638215</v>
      </c>
      <c t="n" r="E5" s="5">
        <v>1638215</v>
      </c>
      <c t="n" r="F5" s="5">
        <v>1638215</v>
      </c>
    </row>
    <row r="6" spans="1:6">
      <c t="s" r="A6" s="3">
        <v>50</v>
      </c>
      <c t="n" r="C6" s="8">
        <v>-0.28</v>
      </c>
      <c t="n" r="D6" s="8">
        <v>-0.17</v>
      </c>
      <c t="n" r="E6" s="8">
        <v>-0.31</v>
      </c>
      <c t="n" r="F6" s="8">
        <v>-0.33</v>
      </c>
    </row>
    <row r="7" spans="1:6">
      <c t="s" r="A7" s="6">
        <v>288</v>
      </c>
    </row>
    <row r="8" spans="1:6">
      <c t="s" r="A8" s="3">
        <v>289</v>
      </c>
      <c t="n" r="C8" s="5">
        <v>1638215</v>
      </c>
      <c t="n" r="D8" s="5">
        <v>1638215</v>
      </c>
      <c t="n" r="E8" s="5">
        <v>1638215</v>
      </c>
      <c t="n" r="F8" s="5">
        <v>1638215</v>
      </c>
    </row>
    <row r="9" spans="1:6">
      <c t="s" r="A9" s="3">
        <v>290</v>
      </c>
      <c t="s" r="B9" s="3">
        <v>291</v>
      </c>
      <c t="s" r="C9" s="3">
        <v>47</v>
      </c>
    </row>
    <row r="10" spans="1:6">
      <c t="s" r="A10" s="3">
        <v>292</v>
      </c>
      <c t="n" r="C10" s="5">
        <v>1638215</v>
      </c>
      <c t="n" r="D10" s="5">
        <v>1638215</v>
      </c>
      <c t="n" r="E10" s="5">
        <v>1638215</v>
      </c>
      <c t="n" r="F10" s="5">
        <v>1638215</v>
      </c>
    </row>
    <row r="11" spans="1:6">
      <c t="s" r="A11" s="6">
        <v>51</v>
      </c>
    </row>
    <row r="12" spans="1:6">
      <c t="s" r="A12" s="3">
        <v>286</v>
      </c>
      <c t="n" r="C12" s="7">
        <v>-464444</v>
      </c>
      <c t="n" r="D12" s="7">
        <v>-276663</v>
      </c>
      <c t="n" r="E12" s="7">
        <v>-511633</v>
      </c>
      <c t="n" r="F12" s="7">
        <v>-547319</v>
      </c>
    </row>
    <row r="13" spans="1:6">
      <c t="s" r="A13" s="3">
        <v>293</v>
      </c>
      <c t="n" r="C13" s="8">
        <v>-0.28</v>
      </c>
      <c t="n" r="D13" s="8">
        <v>-0.17</v>
      </c>
      <c t="n" r="E13" s="8">
        <v>-0.31</v>
      </c>
      <c t="n" r="F13" s="8">
        <v>-0.33</v>
      </c>
    </row>
    <row r="14" spans="1:6">
      <c t="n" r="A14"/>
    </row>
    <row r="15" spans="1:6">
      <c t="s" r="A15" s="3">
        <v>291</v>
      </c>
      <c t="s" r="B15" s="3">
        <v>294</v>
      </c>
    </row>
  </sheetData>
  <mergeCells count="5">
    <mergeCell ref="A1:B2"/>
    <mergeCell ref="C1:D1"/>
    <mergeCell ref="E1:F1"/>
    <mergeCell ref="A14:E14"/>
    <mergeCell ref="B15:E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r="1" spans="1:2">
      <c t="s" r="A1" s="1">
        <v>295</v>
      </c>
      <c t="s" r="B1" s="2">
        <v>31</v>
      </c>
    </row>
    <row r="2" spans="1:2">
      <c t="s" r="B2" s="2">
        <v>2</v>
      </c>
    </row>
    <row r="3" spans="1:2">
      <c t="s" r="A3" s="3">
        <v>296</v>
      </c>
      <c t="n" r="B3" s="5">
        <v>4</v>
      </c>
    </row>
    <row r="4" spans="1:2">
      <c t="s" r="A4" s="3">
        <v>297</v>
      </c>
      <c t="n" r="B4" s="5">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t="s" r="A1" s="1">
        <v>298</v>
      </c>
      <c t="s" r="B1" s="2">
        <v>31</v>
      </c>
      <c t="s" r="D1" s="2">
        <v>1</v>
      </c>
    </row>
    <row r="2" spans="1:6">
      <c t="s" r="B2" s="2">
        <v>2</v>
      </c>
      <c t="s" r="C2" s="2">
        <v>32</v>
      </c>
      <c t="s" r="D2" s="2">
        <v>2</v>
      </c>
      <c t="s" r="E2" s="2">
        <v>32</v>
      </c>
      <c t="s" r="F2" s="2">
        <v>54</v>
      </c>
    </row>
    <row r="3" spans="1:6">
      <c t="s" r="A3" s="3">
        <v>299</v>
      </c>
    </row>
    <row r="4" spans="1:6">
      <c t="s" r="A4" s="6">
        <v>33</v>
      </c>
    </row>
    <row r="5" spans="1:6">
      <c t="s" r="A5" s="3">
        <v>300</v>
      </c>
      <c t="n" r="B5" s="7">
        <v>271937</v>
      </c>
      <c t="n" r="C5" s="7">
        <v>355267</v>
      </c>
      <c t="n" r="D5" s="7">
        <v>514060</v>
      </c>
      <c t="n" r="E5" s="7">
        <v>600936</v>
      </c>
    </row>
    <row r="6" spans="1:6">
      <c t="s" r="A6" s="6">
        <v>301</v>
      </c>
    </row>
    <row r="7" spans="1:6">
      <c t="s" r="A7" s="3">
        <v>301</v>
      </c>
      <c t="n" r="B7" s="5">
        <v>32162</v>
      </c>
      <c t="n" r="C7" s="5">
        <v>62103</v>
      </c>
      <c t="n" r="D7" s="5">
        <v>63236</v>
      </c>
      <c t="n" r="E7" s="5">
        <v>64596</v>
      </c>
    </row>
    <row r="8" spans="1:6">
      <c t="s" r="A8" s="6">
        <v>302</v>
      </c>
    </row>
    <row r="9" spans="1:6">
      <c t="s" r="A9" s="3">
        <v>303</v>
      </c>
      <c t="n" r="B9" s="5">
        <v>754134</v>
      </c>
      <c t="n" r="C9" s="5">
        <v>794095</v>
      </c>
      <c t="n" r="D9" s="5">
        <v>754134</v>
      </c>
      <c t="n" r="E9" s="5">
        <v>794095</v>
      </c>
    </row>
    <row r="10" spans="1:6">
      <c t="s" r="A10" s="6">
        <v>304</v>
      </c>
    </row>
    <row r="11" spans="1:6">
      <c t="s" r="A11" s="3">
        <v>300</v>
      </c>
      <c t="n" r="B11" s="5">
        <v>271937</v>
      </c>
      <c t="n" r="C11" s="5">
        <v>355267</v>
      </c>
      <c t="n" r="D11" s="5">
        <v>514060</v>
      </c>
      <c t="n" r="E11" s="5">
        <v>600936</v>
      </c>
    </row>
    <row r="12" spans="1:6">
      <c t="s" r="A12" s="3">
        <v>305</v>
      </c>
    </row>
    <row r="13" spans="1:6">
      <c t="s" r="A13" s="6">
        <v>33</v>
      </c>
    </row>
    <row r="14" spans="1:6">
      <c t="s" r="A14" s="3">
        <v>300</v>
      </c>
      <c t="n" r="B14" s="5">
        <v>774687</v>
      </c>
      <c t="n" r="C14" s="5">
        <v>735915</v>
      </c>
      <c t="n" r="D14" s="5">
        <v>1909436</v>
      </c>
      <c t="n" r="E14" s="5">
        <v>1652464</v>
      </c>
    </row>
    <row r="15" spans="1:6">
      <c t="s" r="A15" s="6">
        <v>301</v>
      </c>
    </row>
    <row r="16" spans="1:6">
      <c t="s" r="A16" s="3">
        <v>301</v>
      </c>
      <c t="n" r="B16" s="5">
        <v>-134105</v>
      </c>
      <c t="n" r="C16" s="5">
        <v>-91159</v>
      </c>
      <c t="n" r="D16" s="5">
        <v>37128</v>
      </c>
      <c t="n" r="E16" s="5">
        <v>-122547</v>
      </c>
    </row>
    <row r="17" spans="1:6">
      <c t="s" r="A17" s="6">
        <v>302</v>
      </c>
    </row>
    <row r="18" spans="1:6">
      <c t="s" r="A18" s="3">
        <v>303</v>
      </c>
      <c t="n" r="B18" s="5">
        <v>1613917</v>
      </c>
      <c t="n" r="C18" s="5">
        <v>1575734</v>
      </c>
      <c t="n" r="D18" s="5">
        <v>1613917</v>
      </c>
      <c t="n" r="E18" s="5">
        <v>1575734</v>
      </c>
    </row>
    <row r="19" spans="1:6">
      <c t="s" r="A19" s="6">
        <v>304</v>
      </c>
    </row>
    <row r="20" spans="1:6">
      <c t="s" r="A20" s="3">
        <v>300</v>
      </c>
      <c t="n" r="B20" s="5">
        <v>774687</v>
      </c>
      <c t="n" r="C20" s="5">
        <v>735915</v>
      </c>
      <c t="n" r="D20" s="5">
        <v>1909436</v>
      </c>
      <c t="n" r="E20" s="5">
        <v>1652464</v>
      </c>
    </row>
    <row r="21" spans="1:6">
      <c t="s" r="A21" s="3">
        <v>306</v>
      </c>
    </row>
    <row r="22" spans="1:6">
      <c t="s" r="A22" s="6">
        <v>301</v>
      </c>
    </row>
    <row r="23" spans="1:6">
      <c t="s" r="A23" s="3">
        <v>301</v>
      </c>
      <c t="n" r="B23" s="5">
        <v>-362501</v>
      </c>
      <c t="n" r="C23" s="5">
        <v>-247607</v>
      </c>
      <c t="n" r="D23" s="5">
        <v>-611997</v>
      </c>
      <c t="n" r="E23" s="5">
        <v>-489368</v>
      </c>
    </row>
    <row r="24" spans="1:6">
      <c t="s" r="A24" s="6">
        <v>302</v>
      </c>
    </row>
    <row r="25" spans="1:6">
      <c t="s" r="A25" s="3">
        <v>303</v>
      </c>
      <c t="n" r="B25" s="5">
        <v>1025081</v>
      </c>
      <c t="n" r="C25" s="5">
        <v>730465</v>
      </c>
      <c t="n" r="D25" s="5">
        <v>1025081</v>
      </c>
      <c t="n" r="E25" s="5">
        <v>730465</v>
      </c>
    </row>
    <row r="26" spans="1:6">
      <c t="s" r="A26" s="3">
        <v>307</v>
      </c>
    </row>
    <row r="27" spans="1:6">
      <c t="s" r="A27" s="6">
        <v>33</v>
      </c>
    </row>
    <row r="28" spans="1:6">
      <c t="s" r="A28" s="3">
        <v>300</v>
      </c>
      <c t="n" r="B28" s="5">
        <v>1015090</v>
      </c>
      <c t="n" r="C28" s="5">
        <v>1068123</v>
      </c>
      <c t="n" r="D28" s="5">
        <v>2344709</v>
      </c>
      <c t="n" r="E28" s="5">
        <v>2195582</v>
      </c>
    </row>
    <row r="29" spans="1:6">
      <c t="s" r="A29" s="6">
        <v>304</v>
      </c>
    </row>
    <row r="30" spans="1:6">
      <c t="s" r="A30" s="3">
        <v>300</v>
      </c>
      <c t="n" r="B30" s="5">
        <v>1015090</v>
      </c>
      <c t="n" r="C30" s="5">
        <v>1068123</v>
      </c>
      <c t="n" r="D30" s="5">
        <v>2344709</v>
      </c>
      <c t="n" r="E30" s="5">
        <v>2195582</v>
      </c>
    </row>
    <row r="31" spans="1:6">
      <c t="s" r="A31" s="3">
        <v>308</v>
      </c>
    </row>
    <row r="32" spans="1:6">
      <c t="s" r="A32" s="6">
        <v>33</v>
      </c>
    </row>
    <row r="33" spans="1:6">
      <c t="s" r="A33" s="3">
        <v>300</v>
      </c>
      <c t="n" r="B33" s="5">
        <v>588</v>
      </c>
      <c t="n" r="C33" s="5">
        <v>3675</v>
      </c>
      <c t="n" r="D33" s="5">
        <v>38941</v>
      </c>
      <c t="n" r="E33" s="5">
        <v>11800</v>
      </c>
    </row>
    <row r="34" spans="1:6">
      <c t="s" r="A34" s="6">
        <v>304</v>
      </c>
    </row>
    <row r="35" spans="1:6">
      <c t="s" r="A35" s="3">
        <v>300</v>
      </c>
      <c t="n" r="B35" s="5">
        <v>588</v>
      </c>
      <c t="n" r="C35" s="5">
        <v>3675</v>
      </c>
      <c t="n" r="D35" s="5">
        <v>38941</v>
      </c>
      <c t="n" r="E35" s="5">
        <v>11800</v>
      </c>
    </row>
    <row r="36" spans="1:6">
      <c t="s" r="A36" s="3">
        <v>309</v>
      </c>
    </row>
    <row r="37" spans="1:6">
      <c t="s" r="A37" s="6">
        <v>33</v>
      </c>
    </row>
    <row r="38" spans="1:6">
      <c t="s" r="A38" s="3">
        <v>300</v>
      </c>
      <c t="n" r="B38" s="5">
        <v>5798</v>
      </c>
      <c t="n" r="C38" s="5">
        <v>15896</v>
      </c>
      <c t="n" r="D38" s="5">
        <v>14698</v>
      </c>
      <c t="n" r="E38" s="5">
        <v>35554</v>
      </c>
    </row>
    <row r="39" spans="1:6">
      <c t="s" r="A39" s="6">
        <v>304</v>
      </c>
    </row>
    <row r="40" spans="1:6">
      <c t="s" r="A40" s="3">
        <v>300</v>
      </c>
      <c t="n" r="B40" s="5">
        <v>5798</v>
      </c>
      <c t="n" r="C40" s="5">
        <v>15896</v>
      </c>
      <c t="n" r="D40" s="5">
        <v>14698</v>
      </c>
      <c t="n" r="E40" s="5">
        <v>35554</v>
      </c>
    </row>
    <row r="41" spans="1:6">
      <c t="s" r="A41" s="3">
        <v>310</v>
      </c>
    </row>
    <row r="42" spans="1:6">
      <c t="s" r="A42" s="6">
        <v>33</v>
      </c>
    </row>
    <row r="43" spans="1:6">
      <c t="s" r="A43" s="3">
        <v>300</v>
      </c>
      <c t="n" r="B43" s="5">
        <v>20260</v>
      </c>
      <c t="n" r="D43" s="5">
        <v>20260</v>
      </c>
    </row>
    <row r="44" spans="1:6">
      <c t="s" r="A44" s="6">
        <v>304</v>
      </c>
    </row>
    <row r="45" spans="1:6">
      <c t="s" r="A45" s="3">
        <v>300</v>
      </c>
      <c t="n" r="B45" s="5">
        <v>20260</v>
      </c>
      <c t="n" r="D45" s="5">
        <v>20260</v>
      </c>
    </row>
    <row r="46" spans="1:6">
      <c t="s" r="A46" s="3">
        <v>311</v>
      </c>
    </row>
    <row r="47" spans="1:6">
      <c t="s" r="A47" s="6">
        <v>33</v>
      </c>
    </row>
    <row r="48" spans="1:6">
      <c t="s" r="A48" s="3">
        <v>300</v>
      </c>
      <c t="n" r="B48" s="5">
        <v>4360</v>
      </c>
      <c t="n" r="C48" s="5">
        <v>3488</v>
      </c>
      <c t="n" r="D48" s="5">
        <v>4360</v>
      </c>
      <c t="n" r="E48" s="5">
        <v>10464</v>
      </c>
    </row>
    <row r="49" spans="1:6">
      <c t="s" r="A49" s="6">
        <v>304</v>
      </c>
    </row>
    <row r="50" spans="1:6">
      <c t="s" r="A50" s="3">
        <v>300</v>
      </c>
      <c t="n" r="B50" s="5">
        <v>4360</v>
      </c>
      <c t="n" r="C50" s="5">
        <v>3488</v>
      </c>
      <c t="n" r="D50" s="5">
        <v>4360</v>
      </c>
      <c t="n" r="E50" s="5">
        <v>10464</v>
      </c>
    </row>
    <row r="51" spans="1:6">
      <c t="s" r="A51" s="3">
        <v>312</v>
      </c>
    </row>
    <row r="52" spans="1:6">
      <c t="s" r="A52" s="6">
        <v>33</v>
      </c>
    </row>
    <row r="53" spans="1:6">
      <c t="s" r="A53" s="3">
        <v>300</v>
      </c>
      <c t="n" r="B53" s="5">
        <v>528</v>
      </c>
      <c t="n" r="D53" s="5">
        <v>528</v>
      </c>
    </row>
    <row r="54" spans="1:6">
      <c t="s" r="A54" s="6">
        <v>304</v>
      </c>
    </row>
    <row r="55" spans="1:6">
      <c t="s" r="A55" s="3">
        <v>300</v>
      </c>
      <c t="n" r="B55" s="5">
        <v>528</v>
      </c>
      <c t="n" r="D55" s="5">
        <v>528</v>
      </c>
    </row>
    <row r="56" spans="1:6">
      <c t="s" r="A56" s="3">
        <v>300</v>
      </c>
      <c t="n" r="B56" s="5">
        <v>1046624</v>
      </c>
      <c t="n" r="C56" s="5">
        <v>1091182</v>
      </c>
      <c t="n" r="D56" s="5">
        <v>2423496</v>
      </c>
      <c t="n" r="E56" s="5">
        <v>2253400</v>
      </c>
    </row>
    <row r="57" spans="1:6">
      <c t="s" r="A57" s="3">
        <v>301</v>
      </c>
      <c t="n" r="B57" s="5">
        <v>-464444</v>
      </c>
      <c t="n" r="C57" s="5">
        <v>-276663</v>
      </c>
      <c t="n" r="D57" s="5">
        <v>-511633</v>
      </c>
      <c t="n" r="E57" s="5">
        <v>-547319</v>
      </c>
    </row>
    <row r="58" spans="1:6">
      <c t="s" r="A58" s="3">
        <v>303</v>
      </c>
      <c t="n" r="B58" s="5">
        <v>3393132</v>
      </c>
      <c t="n" r="C58" s="5">
        <v>3100294</v>
      </c>
      <c t="n" r="D58" s="5">
        <v>3393132</v>
      </c>
      <c t="n" r="E58" s="5">
        <v>3100294</v>
      </c>
      <c t="n" r="F58" s="7">
        <v>3866575</v>
      </c>
    </row>
    <row r="59" spans="1:6">
      <c t="s" r="A59" s="3">
        <v>300</v>
      </c>
      <c t="n" r="B59" s="7">
        <v>1046624</v>
      </c>
      <c t="n" r="C59" s="7">
        <v>1091182</v>
      </c>
      <c t="n" r="D59" s="7">
        <v>2423496</v>
      </c>
      <c t="n" r="E59" s="7">
        <v>2253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t="s" r="A1" s="1">
        <v>313</v>
      </c>
      <c t="s" r="B1" s="2">
        <v>314</v>
      </c>
    </row>
    <row r="2" spans="1:2">
      <c t="s" r="A2" s="3">
        <v>4</v>
      </c>
    </row>
    <row r="3" spans="1:2">
      <c t="s" r="A3" s="3">
        <v>315</v>
      </c>
      <c t="n" r="B3" s="5">
        <v>911250</v>
      </c>
    </row>
    <row r="4" spans="1:2">
      <c t="s" r="A4" s="3">
        <v>6</v>
      </c>
    </row>
    <row r="5" spans="1:2">
      <c t="s" r="A5" s="3">
        <v>315</v>
      </c>
      <c t="n" r="B5" s="5">
        <v>303750</v>
      </c>
    </row>
    <row r="6" spans="1:2">
      <c t="s" r="A6" s="3">
        <v>316</v>
      </c>
    </row>
    <row r="7" spans="1:2">
      <c t="s" r="A7" s="3">
        <v>317</v>
      </c>
      <c t="n" r="B7" s="7">
        <v>2768662</v>
      </c>
    </row>
    <row r="8" spans="1:2">
      <c t="s" r="A8" s="3">
        <v>318</v>
      </c>
    </row>
    <row r="9" spans="1:2">
      <c t="s" r="A9" s="3">
        <v>317</v>
      </c>
      <c t="n" r="B9" s="7">
        <v>2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t="s" r="A1" s="1">
        <v>319</v>
      </c>
      <c t="s" r="B1" s="2">
        <v>2</v>
      </c>
      <c t="s" r="C1" s="2">
        <v>195</v>
      </c>
      <c t="s" r="D1" s="2">
        <v>54</v>
      </c>
      <c t="s" r="E1" s="2">
        <v>32</v>
      </c>
    </row>
    <row r="2" spans="1:5">
      <c t="s" r="A2" s="3">
        <v>320</v>
      </c>
    </row>
    <row r="3" spans="1:5">
      <c t="s" r="A3" s="3">
        <v>201</v>
      </c>
      <c t="n" r="C3" s="7">
        <v>467000</v>
      </c>
    </row>
    <row r="4" spans="1:5">
      <c t="s" r="A4" s="3">
        <v>321</v>
      </c>
      <c t="n" r="C4" s="7">
        <v>250000</v>
      </c>
    </row>
    <row r="5" spans="1:5">
      <c t="s" r="A5" s="3">
        <v>322</v>
      </c>
      <c t="n" r="B5" s="7">
        <v>200000</v>
      </c>
    </row>
    <row r="6" spans="1:5">
      <c t="s" r="A6" s="3">
        <v>322</v>
      </c>
      <c t="n" r="B6" s="7">
        <v>200000</v>
      </c>
      <c t="s" r="D6" s="3">
        <v>47</v>
      </c>
      <c t="n" r="E6" s="7">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87</v>
      </c>
      <c t="s" r="B1" s="2">
        <v>2</v>
      </c>
      <c t="s" r="C1" s="2">
        <v>54</v>
      </c>
      <c t="s" r="D1" s="2">
        <v>32</v>
      </c>
    </row>
    <row r="2" spans="1:4">
      <c t="s" r="A2" s="3">
        <v>4</v>
      </c>
    </row>
    <row r="3" spans="1:4">
      <c t="s" r="A3" s="3">
        <v>88</v>
      </c>
      <c t="n" r="B3" s="7">
        <v>0</v>
      </c>
      <c t="n" r="C3" s="7">
        <v>0</v>
      </c>
      <c t="n" r="D3" s="7">
        <v>0</v>
      </c>
    </row>
    <row r="4" spans="1:4">
      <c t="s" r="A4" s="3">
        <v>89</v>
      </c>
      <c t="n" r="B4" s="5">
        <v>10000000</v>
      </c>
      <c t="n" r="C4" s="5">
        <v>10000000</v>
      </c>
      <c t="n" r="D4" s="5">
        <v>10000000</v>
      </c>
    </row>
    <row r="5" spans="1:4">
      <c t="s" r="A5" s="3">
        <v>90</v>
      </c>
      <c t="n" r="B5" s="5">
        <v>1163349</v>
      </c>
      <c t="n" r="C5" s="5">
        <v>1163349</v>
      </c>
      <c t="n" r="D5" s="5">
        <v>1163349</v>
      </c>
    </row>
    <row r="6" spans="1:4">
      <c t="s" r="A6" s="3">
        <v>91</v>
      </c>
      <c t="n" r="B6" s="5">
        <v>15795</v>
      </c>
      <c t="n" r="C6" s="5">
        <v>15795</v>
      </c>
      <c t="n" r="D6" s="5">
        <v>15795</v>
      </c>
    </row>
    <row r="7" spans="1:4">
      <c t="s" r="A7" s="3">
        <v>6</v>
      </c>
    </row>
    <row r="8" spans="1:4">
      <c t="s" r="A8" s="3">
        <v>88</v>
      </c>
      <c t="n" r="B8" s="7">
        <v>0</v>
      </c>
      <c t="n" r="C8" s="7">
        <v>0</v>
      </c>
      <c t="n" r="D8" s="7">
        <v>0</v>
      </c>
    </row>
    <row r="9" spans="1:4">
      <c t="s" r="A9" s="3">
        <v>89</v>
      </c>
      <c t="n" r="B9" s="5">
        <v>2500000</v>
      </c>
      <c t="n" r="C9" s="5">
        <v>2500000</v>
      </c>
      <c t="n" r="D9" s="5">
        <v>2500000</v>
      </c>
    </row>
    <row r="10" spans="1:4">
      <c t="s" r="A10" s="3">
        <v>90</v>
      </c>
      <c t="n" r="B10" s="5">
        <v>474866</v>
      </c>
      <c t="n" r="C10" s="5">
        <v>474866</v>
      </c>
      <c t="n" r="D10" s="5">
        <v>474866</v>
      </c>
    </row>
    <row r="11" spans="1:4">
      <c t="s" r="A11" s="3">
        <v>91</v>
      </c>
      <c t="n" r="B11" s="5">
        <v>667</v>
      </c>
      <c t="n" r="C11" s="5">
        <v>667</v>
      </c>
      <c t="n" r="D11" s="5">
        <v>667</v>
      </c>
    </row>
    <row r="12" spans="1:4">
      <c t="s" r="A12" s="3">
        <v>92</v>
      </c>
      <c t="n" r="B12" s="7">
        <v>0</v>
      </c>
      <c t="n" r="C12" s="7">
        <v>0</v>
      </c>
      <c t="n" r="D12" s="7">
        <v>0</v>
      </c>
    </row>
    <row r="13" spans="1:4">
      <c t="s" r="A13" s="3">
        <v>93</v>
      </c>
      <c t="n" r="B13" s="5">
        <v>1000000</v>
      </c>
      <c t="n" r="C13" s="5">
        <v>1000000</v>
      </c>
      <c t="n" r="D13" s="5">
        <v>1000000</v>
      </c>
    </row>
    <row r="14" spans="1:4">
      <c t="s" r="A14" s="3">
        <v>94</v>
      </c>
      <c t="n" r="B14" s="5">
        <v>0</v>
      </c>
      <c t="n" r="C14" s="5">
        <v>0</v>
      </c>
      <c t="n" r="D14" s="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32</v>
      </c>
    </row>
    <row r="3" spans="1:3">
      <c t="s" r="A3" s="6">
        <v>96</v>
      </c>
    </row>
    <row r="4" spans="1:3">
      <c t="s" r="A4" s="3">
        <v>97</v>
      </c>
      <c t="n" r="B4" s="7">
        <v>3127079</v>
      </c>
      <c t="n" r="C4" s="7">
        <v>2832403</v>
      </c>
    </row>
    <row r="5" spans="1:3">
      <c t="s" r="A5" s="3">
        <v>98</v>
      </c>
      <c t="n" r="B5" s="5">
        <v>-3059419</v>
      </c>
      <c t="n" r="C5" s="7">
        <v>-2915519</v>
      </c>
    </row>
    <row r="6" spans="1:3">
      <c t="s" r="A6" s="3">
        <v>99</v>
      </c>
      <c t="n" r="B6" s="5">
        <v>-2991</v>
      </c>
      <c t="s" r="C6" s="3">
        <v>47</v>
      </c>
    </row>
    <row r="7" spans="1:3">
      <c t="s" r="A7" s="3">
        <v>100</v>
      </c>
      <c t="n" r="B7" s="7">
        <v>556</v>
      </c>
      <c t="n" r="C7" s="7">
        <v>645</v>
      </c>
    </row>
    <row r="8" spans="1:3">
      <c t="s" r="A8" s="3">
        <v>101</v>
      </c>
      <c t="s" r="B8" s="3">
        <v>47</v>
      </c>
      <c t="s" r="C8" s="3">
        <v>47</v>
      </c>
    </row>
    <row r="9" spans="1:3">
      <c t="s" r="A9" s="3">
        <v>102</v>
      </c>
      <c t="n" r="B9" s="7">
        <v>65225</v>
      </c>
      <c t="n" r="C9" s="7">
        <v>-82471</v>
      </c>
    </row>
    <row r="10" spans="1:3">
      <c t="s" r="A10" s="6">
        <v>103</v>
      </c>
    </row>
    <row r="11" spans="1:3">
      <c t="s" r="A11" s="3">
        <v>104</v>
      </c>
      <c t="n" r="B11" s="5">
        <v>-247822</v>
      </c>
      <c t="n" r="C11" s="5">
        <v>-25455</v>
      </c>
    </row>
    <row r="12" spans="1:3">
      <c t="s" r="A12" s="3">
        <v>105</v>
      </c>
      <c t="n" r="B12" s="5">
        <v>-247822</v>
      </c>
      <c t="n" r="C12" s="7">
        <v>-25455</v>
      </c>
    </row>
    <row r="13" spans="1:3">
      <c t="s" r="A13" s="6">
        <v>106</v>
      </c>
    </row>
    <row r="14" spans="1:3">
      <c t="s" r="A14" s="3">
        <v>107</v>
      </c>
      <c t="n" r="B14" s="5">
        <v>233115</v>
      </c>
      <c t="s" r="C14" s="3">
        <v>47</v>
      </c>
    </row>
    <row r="15" spans="1:3">
      <c t="s" r="A15" s="3">
        <v>108</v>
      </c>
      <c t="n" r="B15" s="5">
        <v>-15080</v>
      </c>
      <c t="s" r="C15" s="3">
        <v>47</v>
      </c>
    </row>
    <row r="16" spans="1:3">
      <c t="s" r="A16" s="3">
        <v>109</v>
      </c>
      <c t="n" r="B16" s="5">
        <v>218035</v>
      </c>
      <c t="s" r="C16" s="3">
        <v>47</v>
      </c>
    </row>
    <row r="17" spans="1:3">
      <c t="s" r="A17" s="3">
        <v>110</v>
      </c>
      <c t="n" r="B17" s="5">
        <v>35438</v>
      </c>
      <c t="n" r="C17" s="7">
        <v>-107926</v>
      </c>
    </row>
    <row r="18" spans="1:3">
      <c t="s" r="A18" s="3">
        <v>111</v>
      </c>
      <c t="n" r="B18" s="5">
        <v>346405</v>
      </c>
      <c t="n" r="C18" s="5">
        <v>390327</v>
      </c>
    </row>
    <row r="19" spans="1:3">
      <c t="s" r="A19" s="3">
        <v>112</v>
      </c>
      <c t="n" r="B19" s="5">
        <v>381843</v>
      </c>
      <c t="n" r="C19" s="5">
        <v>282401</v>
      </c>
    </row>
    <row r="20" spans="1:3">
      <c t="s" r="A20" s="6">
        <v>113</v>
      </c>
    </row>
    <row r="21" spans="1:3">
      <c t="s" r="A21" s="3">
        <v>48</v>
      </c>
      <c t="n" r="B21" s="5">
        <v>-511633</v>
      </c>
      <c t="n" r="C21" s="5">
        <v>-547319</v>
      </c>
    </row>
    <row r="22" spans="1:3">
      <c t="s" r="A22" s="6">
        <v>114</v>
      </c>
    </row>
    <row r="23" spans="1:3">
      <c t="s" r="A23" s="3">
        <v>115</v>
      </c>
      <c t="n" r="B23" s="7">
        <v>63000</v>
      </c>
      <c t="n" r="C23" s="5">
        <v>32760</v>
      </c>
    </row>
    <row r="24" spans="1:3">
      <c t="s" r="A24" s="3">
        <v>116</v>
      </c>
      <c t="s" r="B24" s="3">
        <v>47</v>
      </c>
      <c t="n" r="C24" s="7">
        <v>543</v>
      </c>
    </row>
    <row r="25" spans="1:3">
      <c t="s" r="A25" s="3">
        <v>117</v>
      </c>
      <c t="s" r="B25" s="3">
        <v>47</v>
      </c>
      <c t="s" r="C25" s="3">
        <v>47</v>
      </c>
    </row>
    <row r="26" spans="1:3">
      <c t="s" r="A26" s="6">
        <v>118</v>
      </c>
    </row>
    <row r="27" spans="1:3">
      <c t="s" r="A27" s="3">
        <v>119</v>
      </c>
      <c t="n" r="B27" s="7">
        <v>703583</v>
      </c>
      <c t="n" r="C27" s="7">
        <v>579003</v>
      </c>
    </row>
    <row r="28" spans="1:3">
      <c t="s" r="A28" s="3">
        <v>120</v>
      </c>
      <c t="n" r="B28" s="5">
        <v>-48859</v>
      </c>
      <c t="n" r="C28" s="5">
        <v>-64657</v>
      </c>
    </row>
    <row r="29" spans="1:3">
      <c t="s" r="A29" s="3">
        <v>121</v>
      </c>
      <c t="n" r="B29" s="5">
        <v>38979</v>
      </c>
      <c t="n" r="C29" s="5">
        <v>-30214</v>
      </c>
    </row>
    <row r="30" spans="1:3">
      <c t="s" r="A30" s="3">
        <v>122</v>
      </c>
      <c t="n" r="B30" s="5">
        <v>-37012</v>
      </c>
      <c t="n" r="C30" s="5">
        <v>60492</v>
      </c>
    </row>
    <row r="31" spans="1:3">
      <c t="s" r="A31" s="3">
        <v>123</v>
      </c>
      <c t="n" r="B31" s="5">
        <v>-90144</v>
      </c>
      <c t="n" r="C31" s="5">
        <v>8918</v>
      </c>
    </row>
    <row r="32" spans="1:3">
      <c t="s" r="A32" s="3">
        <v>124</v>
      </c>
      <c t="n" r="B32" s="5">
        <v>-52689</v>
      </c>
      <c t="n" r="C32" s="5">
        <v>-121997</v>
      </c>
    </row>
    <row r="33" spans="1:3">
      <c t="s" r="A33" s="3">
        <v>125</v>
      </c>
      <c t="n" r="B33" s="5">
        <v>576858</v>
      </c>
      <c t="n" r="C33" s="5">
        <v>464848</v>
      </c>
    </row>
    <row r="34" spans="1:3">
      <c t="s" r="A34" s="3">
        <v>102</v>
      </c>
      <c t="n" r="B34" s="5">
        <v>65225</v>
      </c>
      <c t="n" r="C34" s="7">
        <v>-82471</v>
      </c>
    </row>
    <row r="35" spans="1:3">
      <c t="s" r="A35" s="6">
        <v>126</v>
      </c>
    </row>
    <row r="36" spans="1:3">
      <c t="s" r="A36" s="3">
        <v>127</v>
      </c>
      <c t="n" r="B36" s="7">
        <v>233115</v>
      </c>
      <c t="s" r="C36" s="3">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8</v>
      </c>
      <c t="s" r="B1" s="2">
        <v>1</v>
      </c>
    </row>
    <row r="2" spans="1:2">
      <c t="s" r="B2" s="2">
        <v>2</v>
      </c>
    </row>
    <row r="3" spans="1:2">
      <c t="s" r="A3" s="6">
        <v>129</v>
      </c>
    </row>
    <row r="4" spans="1:2">
      <c t="s" r="A4" s="3">
        <v>130</v>
      </c>
      <c t="s" r="B4" s="3">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2</v>
      </c>
      <c t="s" r="B1" s="2">
        <v>1</v>
      </c>
    </row>
    <row r="2" spans="1:2">
      <c t="s" r="B2" s="2">
        <v>2</v>
      </c>
    </row>
    <row r="3" spans="1:2">
      <c t="s" r="A3" s="6">
        <v>129</v>
      </c>
    </row>
    <row r="4" spans="1:2">
      <c t="s" r="A4" s="3">
        <v>133</v>
      </c>
      <c t="s" r="B4" s="3">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35</v>
      </c>
      <c t="s" r="B1" s="2">
        <v>1</v>
      </c>
    </row>
    <row r="2" spans="1:2">
      <c t="s" r="B2" s="2">
        <v>2</v>
      </c>
    </row>
    <row r="3" spans="1:2">
      <c t="s" r="A3" s="6">
        <v>129</v>
      </c>
    </row>
    <row r="4" spans="1:2">
      <c t="s" r="A4" s="3">
        <v>136</v>
      </c>
      <c t="s" r="B4" s="3">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8</v>
      </c>
      <c t="s" r="B1" s="2">
        <v>1</v>
      </c>
    </row>
    <row r="2" spans="1:2">
      <c t="s" r="B2" s="2">
        <v>2</v>
      </c>
    </row>
    <row r="3" spans="1:2">
      <c t="s" r="A3" s="6">
        <v>129</v>
      </c>
    </row>
    <row r="4" spans="1:2">
      <c t="s" r="A4" s="3">
        <v>139</v>
      </c>
      <c t="s" r="B4" s="3">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Income Statements </vt:lpstr>
      <vt:lpstr>Consolidated Balance Sheet (Una</vt:lpstr>
      <vt:lpstr>Consolidated Balance Sheet (Un4</vt:lpstr>
      <vt:lpstr>Consolidated Statements of Cash</vt:lpstr>
      <vt:lpstr>Note 1 - Basis of Presentation</vt:lpstr>
      <vt:lpstr>Note 2 - Inventories</vt:lpstr>
      <vt:lpstr>Note 3 - Notes Receivable</vt:lpstr>
      <vt:lpstr>Note 4 - Convertible Notes Paya</vt:lpstr>
      <vt:lpstr>Note 5 - Warrant Agreement</vt:lpstr>
      <vt:lpstr>Note 6 - Capital Leases</vt:lpstr>
      <vt:lpstr>Note 7 - Capital Stock, Treasur</vt:lpstr>
      <vt:lpstr>Note 8 - Recently Issued Accoun</vt:lpstr>
      <vt:lpstr>Note 9 - Earnings Per Common Sh</vt:lpstr>
      <vt:lpstr>Note 10 - Segment and Related I</vt:lpstr>
      <vt:lpstr>Note 11 - Commitments and Conti</vt:lpstr>
      <vt:lpstr>Note 12 - Subsequent Events</vt:lpstr>
      <vt:lpstr>Note 13 - Business Condition an</vt:lpstr>
      <vt:lpstr>Note 2 - Inventories (Tables)</vt:lpstr>
      <vt:lpstr>Note 6 - Capital Leases (Tables</vt:lpstr>
      <vt:lpstr>Note 7 - Capital Stock, Treas21</vt:lpstr>
      <vt:lpstr>Note 9 - Earnings Per Common 22</vt:lpstr>
      <vt:lpstr>Note 10 - Segment and Related23</vt:lpstr>
      <vt:lpstr>Note 2 - Inventories (Details T</vt:lpstr>
      <vt:lpstr>Note 2 - Inventory (Details)</vt:lpstr>
      <vt:lpstr>Note 3 - Notes Receivable (Deta</vt:lpstr>
      <vt:lpstr>Note 4 - Convertible Notes Pa27</vt:lpstr>
      <vt:lpstr>Note 5 - Warrant Agreement (Det</vt:lpstr>
      <vt:lpstr>Note 6 - Capital Leases (Detail</vt:lpstr>
      <vt:lpstr>Note 6 - Capital Leased Assets </vt:lpstr>
      <vt:lpstr>Note 6 - Capital Leased Asset31</vt:lpstr>
      <vt:lpstr>Note 7 - Capital Stock, Treas32</vt:lpstr>
      <vt:lpstr>Note 7 - Summary of Expired Dir</vt:lpstr>
      <vt:lpstr>Note 9 - Earnings Per Common 34</vt:lpstr>
      <vt:lpstr>Note 9 - Summary of Earnings Pe</vt:lpstr>
      <vt:lpstr>Note 10 - Segment and Related36</vt:lpstr>
      <vt:lpstr>Note 10 - Information by Indust</vt:lpstr>
      <vt:lpstr>Note 12 - Subsequent Events (De</vt:lpstr>
      <vt:lpstr>Note 13 - Business Condition 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59:16Z</dcterms:created>
  <dcterms:modified xmlns:dcterms="http://purl.org/dc/terms/" xmlns:xsi="http://www.w3.org/2001/XMLSchema-instance" xsi:type="dcterms:W3CDTF">2016-05-16T13:59:16Z</dcterms:modified>
  <dc:title xmlns:dc="http://purl.org/dc/elements/1.1/">Untitled</dc:title>
  <dc:description xmlns:dc="http://purl.org/dc/elements/1.1/"/>
  <dc:subject xmlns:dc="http://purl.org/dc/elements/1.1/"/>
  <cp:keywords/>
  <cp:category/>
</cp:coreProperties>
</file>